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Interim Financial Information" sheetId="6" r:id="rId6"/>
    <s:sheet name="Revenue Recognition" sheetId="7" r:id="rId7"/>
    <s:sheet name="Fair Value Measurements" sheetId="8" r:id="rId8"/>
    <s:sheet name="Joint Venture" sheetId="9" r:id="rId9"/>
    <s:sheet name="Stock-based Compensation" sheetId="10" r:id="rId10"/>
    <s:sheet name="Stockholders' Equity" sheetId="11" r:id="rId11"/>
    <s:sheet name="Net Loss Per Share" sheetId="12" r:id="rId12"/>
    <s:sheet name="Related Party Transactions" sheetId="13" r:id="rId13"/>
    <s:sheet name="Subsequent Events" sheetId="14" r:id="rId14"/>
    <s:sheet name="Interim Financial Information (" sheetId="15" r:id="rId15"/>
    <s:sheet name="Stock-based Compensation (Table" sheetId="16" r:id="rId16"/>
    <s:sheet name="Net Loss Per Share (Tables)" sheetId="17" r:id="rId17"/>
    <s:sheet name="Interim Financial Information -" sheetId="18" r:id="rId18"/>
    <s:sheet name="Revenue Recognition - Additiona" sheetId="19" r:id="rId19"/>
    <s:sheet name="Fair Value Measurements - Addit" sheetId="20" r:id="rId20"/>
    <s:sheet name="Joint Venture - Additional Info" sheetId="21" r:id="rId21"/>
    <s:sheet name="Stock-Based Compensation - Addi" sheetId="22" r:id="rId22"/>
    <s:sheet name="Summary of Stock Option Activit" sheetId="23" r:id="rId23"/>
    <s:sheet name="Weighted-Average Assumptions fo" sheetId="24" r:id="rId24"/>
    <s:sheet name="Stockholders' Equity - Addition" sheetId="25" r:id="rId25"/>
    <s:sheet name="Securities Excluded from Dilute" sheetId="26" r:id="rId26"/>
    <s:sheet name="Related Party Transactions - Ad" sheetId="27" r:id="rId27"/>
  </s:sheets>
  <s:definedNames/>
  <s:calcPr calcId="124519" calcMode="auto" fullCalcOnLoad="1"/>
</s:workbook>
</file>

<file path=xl/sharedStrings.xml><?xml version="1.0" encoding="utf-8"?>
<sst xmlns="http://schemas.openxmlformats.org/spreadsheetml/2006/main" uniqueCount="326">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NOV</t>
  </si>
  <si>
    <t>Entity Registrant Name</t>
  </si>
  <si>
    <t>MEDICINOVA INC</t>
  </si>
  <si>
    <t>Entity Central Index Key</t>
  </si>
  <si>
    <t>Current Fiscal Year End Date</t>
  </si>
  <si>
    <t>--12-31</t>
  </si>
  <si>
    <t>Entity Filer Category</t>
  </si>
  <si>
    <t>Smaller Reporting Company</t>
  </si>
  <si>
    <t>Entity Common Stock, Shares Outstanding</t>
  </si>
  <si>
    <t>Consolidated Balance Sheets - USD ($)</t>
  </si>
  <si>
    <t>Dec. 31, 2014</t>
  </si>
  <si>
    <t>Current assets:</t>
  </si>
  <si>
    <t>Cash and cash equivalents</t>
  </si>
  <si>
    <t>Prepaid expenses and other current assets</t>
  </si>
  <si>
    <t>Total current assets</t>
  </si>
  <si>
    <t>Goodwill</t>
  </si>
  <si>
    <t>In-process research and development</t>
  </si>
  <si>
    <t>Investment in joint venture</t>
  </si>
  <si>
    <t>Property and equipment, net</t>
  </si>
  <si>
    <t>Other assets</t>
  </si>
  <si>
    <t>Total assets</t>
  </si>
  <si>
    <t>Current liabilities:</t>
  </si>
  <si>
    <t>Accounts payable</t>
  </si>
  <si>
    <t>Accrued expenses</t>
  </si>
  <si>
    <t>Accrued compensation and related expenses</t>
  </si>
  <si>
    <t>Total current liabilities</t>
  </si>
  <si>
    <t>Long-term deferred rent and lease liability</t>
  </si>
  <si>
    <t>Deferred tax liability</t>
  </si>
  <si>
    <t>Long-term deferred revenue</t>
  </si>
  <si>
    <t>Total liabilities</t>
  </si>
  <si>
    <t>Commitments and contingencies</t>
  </si>
  <si>
    <t xml:space="preserve"> </t>
  </si>
  <si>
    <t>Stockholders’ equity:</t>
  </si>
  <si>
    <t>Preferred stock, $0.01 par value; 3,000,000 shares authorized at September 30, 2015 and December 31, 2014; 220,000 shares issued and outstanding at September 30, 2015 and December 31, 2014</t>
  </si>
  <si>
    <t>Common stock, $0.001 par value; 100,000,000 shares authorized at September 30, 2015 and December 31, 2014; 29,956,495 and 24,436,317 shares issued and outstanding at September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3 Months Ended</t>
  </si>
  <si>
    <t>Sep. 30, 2014</t>
  </si>
  <si>
    <t>Operating expenses:</t>
  </si>
  <si>
    <t>Research, development and patents</t>
  </si>
  <si>
    <t>General and administrative</t>
  </si>
  <si>
    <t>Total operating expenses</t>
  </si>
  <si>
    <t>Operating loss</t>
  </si>
  <si>
    <t>Other expense</t>
  </si>
  <si>
    <t>Other income</t>
  </si>
  <si>
    <t>Loss before income taxes</t>
  </si>
  <si>
    <t>Income taxes</t>
  </si>
  <si>
    <t>Net loss applicable to common stockholders</t>
  </si>
  <si>
    <t>Basic and diluted net loss per common share</t>
  </si>
  <si>
    <t>Shares used to compute basic and diluted net loss per common share</t>
  </si>
  <si>
    <t>Other comprehensive loss, net of tax:</t>
  </si>
  <si>
    <t>Foreign currency translation adjustments</t>
  </si>
  <si>
    <t>Comprehensive loss</t>
  </si>
  <si>
    <t>Consolidated Statements of Cash Flows - USD ($)</t>
  </si>
  <si>
    <t>Operating activities:</t>
  </si>
  <si>
    <t>Net loss</t>
  </si>
  <si>
    <t>Adjustments to reconcile net loss to net cash (used in) provided by operating activities:</t>
  </si>
  <si>
    <t>Non-cash stock-based compensation</t>
  </si>
  <si>
    <t>Depreciation and amortization</t>
  </si>
  <si>
    <t>Change in value of equity method investment</t>
  </si>
  <si>
    <t>Changes in operating assets and liabilities:</t>
  </si>
  <si>
    <t>Prepaid expenses and other assets</t>
  </si>
  <si>
    <t>Accounts payable, accrued expenses and deferred rent</t>
  </si>
  <si>
    <t>Receivable</t>
  </si>
  <si>
    <t>Net cash (used in) provided by operating activities</t>
  </si>
  <si>
    <t>Investing activities:</t>
  </si>
  <si>
    <t>Acquisition of property and equipment</t>
  </si>
  <si>
    <t>Net cash used in investing activities</t>
  </si>
  <si>
    <t>Financing activities:</t>
  </si>
  <si>
    <t>Proceeds from issuance of common stock, net of issuance costs</t>
  </si>
  <si>
    <t>Proceeds from common stock option and warrant exercises</t>
  </si>
  <si>
    <t>Proceeds from issuance of common stock for ESPP, net of issuance cost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Income taxes paid</t>
  </si>
  <si>
    <t>Interim Financial Information</t>
  </si>
  <si>
    <t>Quarterly Financial Information Disclosure [Abstract]</t>
  </si>
  <si>
    <t>1. Interim Financial Information Organization and Business MediciNova, Inc. (the “Company” or “MediciNova”) was incorporated in the state of Delaware in September 2000 and is a public company. The Company’s common stock is listed in both the U.S. and Japan and trades on The NASDAQ Global Market and the JASDAQ Market of the Tokyo Stock Exchange. MediciNova is a biopharmaceutical company focused on acquiring and developing novel, small molecule therapeutics for the treatment of serious diseases with unmet medical needs with a commercial focus on the U.S. market. The Company’s current strategy is to focus its development activities on MN-166 (ibudilast) for neurological disorders such as progressive multiple sclerosis (MS), amyotrophic lateral sclerosis (ALS) and substance dependence (e.g., methamphetamine dependence, opioid dependence and alcohol dependence), and MN-001 (tipelukast) for fibrotic diseases such as nonalcoholic steatohepatitis (NASH) and idiopathic pulmonary fibrosis (IPF). The Company’s pipeline also includes MN-221 (bedoradrine) for the treatment of acute exacerbations of asthma and MN-029 (denibulin) for solid tumor cancers. Basis of Presentation The accompanying unaudit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solidated financial statements include all adjustments necessary, which are of a normal and recurring nature, for the fair presentation of the Company’s financial position and of the results of operations and cash flows for the periods presented. The accompanying unaudited consolidated financial statements include the accounts of the Company and its wholly owned subsidiaries. These financial statements should be read in conjunction with the audited consolidated financial statements and notes thereto for the year ended December 31, 2014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4 has been derived from the audited financial statements at that date, but does not include all of the information and footnotes required by GAAP for complete financial statements. 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0.5 million and $0.8 million for the three-months ended September 30, 2015 and 2014, respectively. Research and development costs totaled $1.9 million and $2.2 million for the nine months ended September 30, 2015 and 2014, respectively. Costs related to filing and pursuing patent applications are expensed as incurred, as recoverability of such expenditures is uncertain. The Company includes all external costs related to the filing of patents on developments in Research, Development and Patents expenses. Such patent-related expenses totaled $0.1 million for the three-months ended September 30, 2015 and 2014. Patent-related expenses totaled $0.2 million and $0.3 million for the nine months ended September 30, 2015 and 2014, respectively. Use of Estimates The preparation of the consolidated financial statements in conformity with GAAP requires management to make estimates and assumptions that affect the amounts reported in the consolidated financial statements and the accompanying notes. Actual results could differ from those estimates. Recently Issued Accounting Pronouncements In May 2014, the Financial Accounting Standards Board (“FASB”) and the International Accounting Standards Board “(IASB”) jointly issued Accounting Standards Update (“ASU”) No. 2014-09, Revenue from Contracts from Customers, which supersedes the revenue recognition requirements in ASC 605, Revenue Recognition. ASU 2014-09 is a comprehensive new revenue recognition standard that will supersede nearly all existing revenue recognition guidance under US GAAP and IF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standard is effective for public entities for annual and interim periods beginning after December 15, 2016. Early adoption is not permitted under US GAAP. The adoption of this guidance is not expected to have a material impact on the Company. In August 2014, the FASB issued ASU 2014-15, Presentation of Financial Statements – Going Concern, which is new guidance requiring management to evaluate whether there are conditions and events that raise substantial doubt about the entity’s ability to continue as a going concern within one year after the financial statements are issued (or available to be issued when applicable).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The standard is effective for annual periods ending after December 15, 2016. Early adoption is permitted. The adoption of this guidance is not expected to have a material impact on the Company. Vendor Payment During the nine months ended September 30, 2015, the Company received a $100,000 payment from a vendor to offset the costs of manufactured drug product that was inadvertently destroyed by the vendor. The vendor payment has been recorded as an offset to general and administrative expense.</t>
  </si>
  <si>
    <t>Revenue Recognition</t>
  </si>
  <si>
    <t>Revenue Recognition [Abstract]</t>
  </si>
  <si>
    <t>2. Revenue Recognition Revenue Recognition Policy Revenues consist of milestone payments and research and development services. Milestone payments are recognized as revenue upon achievement of pre-defined scientific events, which require substantive effort, and for which achievement of the milestone was not readily assured at the inception of the agreement. Milestones that do not meet the criteria for accounting under the milestone method because the payments are solely contingent upon the performance of a third party are accounted for as contingent revenue. Research and development services are recognized as research costs are incurred over the period the services are performed. For all other revenue the Company recognizes revenues when all four of the following criteria are met: (1) persuasive evidence that an arrangement exists; (2) delivery of the products and/or services has occurred; (3) the selling price is fixed or determinable; and (4) collectability is reasonably assured. Kissei Pharmaceutical Co., Ltd In October 2011, the Company entered into an agreement with Kissei Pharmaceutical Co., Ltd., or Kissei, to perform research and development services relating to MN-221 in exchange for a non-refundable upfront payment of $2.5 million. Under the terms of the agreement, the Company is responsible for all costs to be incurred in the performance of these services. Certain of these research and development services were completed in 2013 and 2012, and the remaining services are expected to be delivered and completed at a future date. The Company assessed the deliverables in accordance with the authoritative guidance and concluded the existence of one deliverable, research and development services. As such, revenue is being recognized as the research and development services are performed. The amount received from Kissei, net of the amount recorded as revenue, is included on the balance sheet as long-term deferred revenue and will be recognized as revenue as the remaining services are performed. No revenue was recorded in the three and nine months ended September 30, 2015 and 2014.</t>
  </si>
  <si>
    <t>Fair Value Measurements</t>
  </si>
  <si>
    <t>Fair Value Disclosures [Abstract]</t>
  </si>
  <si>
    <t xml:space="preserve">3.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are quoted prices for similar items in active markets or inputs are quoted prices for identical or similar items in markets that are not active near the measurement date; and
Level 3:
Unobservable inputs due to little or no market data, which require the reporting entity to develop its own assumptions Included in cash and cash equivalents are $23.4 million and $11.5 million of money market funds as of September 30, 2015 and December 31, 2014, respectively, that are classified within Level 1 of the fair value hierarchy. </t>
  </si>
  <si>
    <t>Joint Venture</t>
  </si>
  <si>
    <t>Equity Method Investments And Joint Ventures [Abstract]</t>
  </si>
  <si>
    <t>4. Joint Venture The Company entered into an agreement to form a joint venture company with Zhejiang Medicine Co., Ltd. and Beijing Medfron Medical Technologies Co., Ltd. (formerly Beijing Make-Friend Medicine Technology Co., Ltd.) effective September 27, 2011. The joint venture agreement provides for the joint venture company, Zhejiang Sunmy Bio-Medical Co., Ltd. (Zhejiang Sunmy), to develop and commercialize MN-221 in China and pursue additional compounds to develop. A sublicense agreement would be required under which Zhejiang Sunmy would license MN-221 from the Company and, as of the date of this filing, no such sublicense agreement has been entered into. In accordance with the joint venture agreement, in March 2012 the Company paid $680,000 for a 30% interest in Zhejiang Sunmy. The other parties to the joint venture agreement provided funding for their combined 70% interest. In December 2013, the Board of Directors of Zhejiang Sunmy agreed to amend the joint venture agreement to allow for the departure of Zhejiang Medicine Co., Ltd. subject to the approval of the government of the People’s Republic of China. In August 2014, the Chinese government approved the amendment to the joint venture agreement to allow for the departure of Zhejiang Medicine Co., Ltd. and for Beijing Medfron Medical Technologies Co., Ltd. and MediciNova to each have a 50% interest in Zhejiang Sunmy. No additional capital was contributed by either remaining party. Zhejiang Sunmy is a variable interest entity for which the Company is not the primary beneficiary as the Company does not have a majority of the board seats and does not have power to direct or significantly influence the actions of the entity. The activities of Zhejiang Sunmy are accounted for under the equity method whereby the Company absorbs any loss or income generated by Zhejiang Sunmy according to the Company’s percentage ownership. At September 30, 2015, the investment is reflected as a long-term asset on the Company’s consolidated balance sheet which represents the investment in Zhejiang Sunmy, net of the Company’s portion of any generated loss or income.</t>
  </si>
  <si>
    <t>Stock-based Compensation</t>
  </si>
  <si>
    <t>Disclosure Of Compensation Related Costs Sharebased Payments [Abstract]</t>
  </si>
  <si>
    <t>5. Stock-based Compensation Stock Incentive Plans In June 2013, the Company adopted the 2013 Equity Incentive Plan, or 2013 Plan, under which the Company may grant stock options, stock appreciation rights, restricted stock, restricted stock units and other awards to individuals who are then employees, officers, non-employee directors or consultants of the Company or its subsidiaries. The 2013 Plan is the successor to the Company’s Amended and Restated 2004 Stock Incentive Plan, or 2004 Plan. A total of 2,500,000 shares of common stock were initially reserved for issuance under the 2013 Plan, plus “returning shares” that may become available from time to time. “Returning shares” are shares that are subject to outstanding awards granted under the 2004 Plan that expire or terminate prior to exercise or settlement, are forfeited because of the failure to vest, are repurchased, or are withheld to satisfy tax withholding or purchase price obligations in connection with such awards. Although the Company no longer grants equity awards under the 2004 Plan, all outstanding stock awards granted under the 2004 Plan will continue to be subject to the terms and conditions as set forth in the agreements evidencing such stock awards and the terms of the 2004 Plan. As of September 30, 2015, 1,673,825 options remain available for future grant under the 2013 Plan. Stock Options Options granted under the 2013 Plan and Prior Plans have terms of ten years from the date of grant and generally vest over a three or four year period. The exercise price of all options granted was equal to the market value of the Company’s common stock on the date of grant. A summary of stock option activity and related information as of September 30, 2015 is as follows:
Number Option Shares
Weighted Average Exercise Price
Weighted Average Remaining Contractual Life
Aggregate Intrinsic Value
Outstanding at December 31, 2014
3,447,969
$
5.00
Granted
689,000
$
3.14
Exercised
—
$
—
Cancelled
(3,000
)
$
9.27
Outstanding at September 30, 2015
4,133,969
$
4.69
6.01
$
450,681
Exercisable at September 30, 2015
3,206,670
$
5.12
5.12
$
438,061
No options were exercised during the nine months ended September 30, 2015. During the three and nine months ended September 30, 2014, there were 15,000 options exercised, from which gross proceeds of $38,850 were received. The intrinsic value of options exercised during the three and nine months ended September 30, 2014 was $3,750. Employee Stock Purchase Plan Under the Company’s 2007 Employee Stock Purchase Plan, or ESPP, 300,000 shares of common stock were originally reserved for issuance. In addition, the shares reserved automatically increase each year by a number equal to the lesser of: (i) 15,000 shares; (ii) 1% of the outstanding shares of common stock on the last day of the immediately preceding fiscal year; or (iii) such lesser amount as determined by the Board. The ESPP permits full-time employees to purchase common stock through payroll deductions (which cannot exceed 15% of each employee’s compensation) at the lower of 85% of fair market value at the beginning of the offering period or the end of each six-month offering period. For the nine months ended September 30, 2015, an aggregate of 35,178 shares were issued under the ESPP. As of September 30, 2015, there are 195,775 shares available for future issuance under the ESPP. Compensation Expense During the three and nine months ended September 30, 2015, options to purchase 40,000 and 689,000 shares of common stock were granted, respectively. Stock-based compensation expense for stock option awards and ESPP shares are reflected in total operating expenses for each respective year. For the three months ended September 30, 2015 and 2014, stock-based compensation related to stock options and ESPP was $84,143 and $497,675, respectively. For the nine months ended September 30, 2015 and 2014, stock-based compensation expense related to stock options and the ESPP was $1,143,814 and $984,095, respectively. The Company uses the Black-Scholes valuation model for determining the estimated fair value and the stock-based compensation for stock-based awards granted to employees. The following table provides the assumptions used in the Black-Scholes valuation model for the three and nine months ended September 30, 2015 and 2014. The ESPP assumptions for the three months ended September 30, 2015 and 2014 are actual amounts, and the assumptions for the nine months ended September 30, 2015 and 2014 are weighted average amounts.
Three September 30, 2015
Three September 30, 2014
Nine September 30, 2015
Nine Months Ended September 30, 2014
Stock Option assumptions:
Risk-free interest rate
1.68
%
1.70
%
1.48
%
0.36
%
Expected volatility of common stock
79.9
%
79.7
%
79.3
%
65.0
%
Dividend yield
0.0
%
0.0
%
0.0
%
0.0
%
Expected term (in years)
5.3
5.2
5.5
1.8
ESPP assumptions:
Risk-free interest rate
—
—
0.12
%
0.06
%
Expected volatility of common stock
—
—
82.3
%
67.6
%
Dividend yield
—
—
0
%
0.0
%
Expected term (in years)
—
—
0.5
0.5
As of September 30, 2015, there was $1.3 million of unamortized compensation cost related to unvested stock option awards which is expected to be recognized over a remaining weighted-average vesting period of 0.7 years, on a straight-line basis.</t>
  </si>
  <si>
    <t>Stockholders' Equity</t>
  </si>
  <si>
    <t>Equity [Abstract]</t>
  </si>
  <si>
    <t>6. Stockholders’ Equity Public Offering On August 24, 2015, the Company completed a firm-commitment underwritten public offering of 5,000,000 shares of common stock at a purchase price of $3.50 per share for aggregate gross proceeds of $17.5 million, and received aggregate net proceeds of approximately $16.0 million, net of underwriting discounts and commissions and offering expenses. At-The-Market Issuance Sales Agreements On October 16, 2013, the Company entered into an at-the-market equity distribution agreement with Macquarie Capital USA (MCUSA) pursuant to which the Company could sell common stock through MCUSA from time to time up to an aggregate offering price of $10.0 million. Under the terms of this agreement, unless otherwise mutually agreed, no daily sale of an amount of shares of the Company’s common stock is to exceed the lower of $50,000 or 10% of the lower of the 5-day or 3-month average daily traded value of the Company’s common stock on NASDAQ (unless 10% of the lower of the 5-day or 3-month average daily traded value of the Company’s common stock on the JASDAQ Market of the Tokyo Stock Exchange (“TSE”) is greater, in which case the value from the TSE will be used) as of the date of the applicable issuance notice. The price per share is not to be less than the greater of $1.29 or the last available closing price of a share of the Company’s common stock on NASDAQ. MCUSA agreed to use its commercially reasonable efforts consistent with its customary trading and sales practices and applicable laws, rules and regulations to sell shares of the Company’s common stock and is to sell such shares by any method permitted by law deemed to be “at the market.” The Company agreed to pay MCUSA an aggregate commission rate of 7.0% of the gross proceeds of any common stock sold under this agreement. MCUSA is under no obligation to purchase shares pursuant to this agreement and there are no assurances that MCUSA will be successful in selling shares. Proceeds from sales of common stock will depend on the number of shares of common stock sold to MCUSA and the per share purchase price of each transaction. The agreement with MCUSA provides both MCUSA and the Company the right to terminate the agreement in their discretion upon giving five business days written notice. For the nine months ended September 30, 2015, the Company has generated gross and net proceeds of $0.9 million and $0.7 million, respectively, under this agreement on the sale of 225,000 shares of the Company’s common stock at prices ranging from $3.24 to $4.45 per share. The at-the-market equity distribution agreement with MCUSA was terminated on May 22, 2015, and as of such date, the Company had completed sales to MCUSA totaling 2,127,500 shares of common stock at prices ranging from $2.01 to $4.45 per shares, generating gross and net proceeds of $5.3 million and $4.5 million, respectively. Net proceeds are calculated as gross proceeds less commissions and other issuance costs. On May 22, 2015, the Company entered into an at-the-market issuance sales agreement with MLV &amp; Co. LLC (MLV) pursuant to which the Company may sell common stock through MLV from time to time up to an aggregate offering price of $30.0 million. Sales of the Company’s common stock through MLV, if any, will be made by any method that is deemed to be an “at-the-market” equity offering as defined in Rule 415 promulgated under the Securities Act of 1933, as amended, including sales made directly on NASDAQ, on any other existing trading market for the common stock or to or through a market maker. MLV may also sell the common stock in privately negotiated transactions, subject to the Company’s prior approval. The Company is not obligated to make any sales of common stock under the sales agreement and may terminate the sales agreement at any time upon written notice. Common Stock Warrants In 2011, the Company consummated a firm-commitment underwritten public offering of 2,800,666 units at a price to the public of $3.00 per unit for gross proceeds of $8.25 million. Each unit consists of one share of common stock and a warrant to purchase one share of common stock. The shares of common stock and warrants are immediately separable and were issued separately. The warrants are exercisable immediately upon issuance, have a five-year term and an exercise price of $3.56 per share. During the nine months ended September 30, 2015 and 2014, 237,200 and 85,500 of these warrants were exercised for gross proceeds of $0.8 million and $0.3 million, respectively. As of September 30, 2015, 2,339,300 of these warrants remain outstanding and exercisable. In August 2012, the Company issued a warrant in exchange for investor relations services to purchase up to 130,000 of common stock of the Company at a price of $1.88 per share, the closing price of the Company’s common stock on that date. As of September 30, 2014, the warrant was exercisable for 15,000 shares, and no further shares will vest. During the nine months ended September 30, 2015, all 15,000 of these warrants were exercised for gross proceeds of $28,200. In May 2013, the Company entered into a securities purchase agreement with certain accredited investors pursuant to which the Company agreed to sell to investors 1,158,730 shares of the Company’s common stock at a price of $3.15 per share and warrants to purchase an aggregate of 869,047 shares of the Company’s common stock with an exercise price of $3.15 per share. On May 29, 2013, 119,047 of the warrants were amended to reflect an exercise price of $3.38 per share. The warrants will expire on May 9, 2018. As of September 30, 2015, 869,047 of these warrants remain outstanding and exercisable.</t>
  </si>
  <si>
    <t>Net Loss Per Share</t>
  </si>
  <si>
    <t>Earnings Per Share [Abstract]</t>
  </si>
  <si>
    <t>7. 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stock option agreements and warrants. Common share equivalents are excluded from the diluted net loss per share calculation because of their anti-dilutive effect. Potentially dilutive outstanding securities excluded from diluted net loss per common share because of their anti-dilutive effect:
September 30,
2015
2014
Convertible preferred stock, as converted
2,200,000
2,200,000
Stock options
4,133,969
3,257,969
Warrants
3,406,367
3,675,567
Total
9,740,336
9,133,536</t>
  </si>
  <si>
    <t>Related Party Transactions</t>
  </si>
  <si>
    <t>Related Party Transactions [Abstract]</t>
  </si>
  <si>
    <t>8. Related Party Transactions On October 13, 2011, the Company entered into a services agreement with Kissei to perform two separate studies relating to MN-221 in exchange for $2.5 million paid to the Company in October 2011. The Company is responsible for all costs to be incurred in the performance of these studies. The amount received from Kissei, net of the amount recorded as revenue through September 30, 2015, is included on the balance sheet at September 30, 2015 as long-term deferred revenue and will be recognized as revenue in future periods upon the Company’s performance of the remaining services.</t>
  </si>
  <si>
    <t>Subsequent Events</t>
  </si>
  <si>
    <t>Subsequent Events [Abstract]</t>
  </si>
  <si>
    <t>9. Subsequent Events The Company has evaluated all subsequent events that have occurred after the date of the accompanying financial statements and determined that there were no events or transactions occurring during the subsequent event reporting period which require recognition or disclosure in the Company’s consolidated financial statements.</t>
  </si>
  <si>
    <t>Interim Financial Information (Policies)</t>
  </si>
  <si>
    <t>Accounting Policies [Abstract]</t>
  </si>
  <si>
    <t>Basis of Presentation</t>
  </si>
  <si>
    <t>Basis of Presentation The accompanying unaudit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solidated financial statements include all adjustments necessary, which are of a normal and recurring nature, for the fair presentation of the Company’s financial position and of the results of operations and cash flows for the periods presented. The accompanying unaudited consolidated financial statements include the accounts of the Company and its wholly owned subsidiaries. These financial statements should be read in conjunction with the audited consolidated financial statements and notes thereto for the year ended December 31, 2014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4 has been derived from the audited financial statements at that date, but does not include all of the information and footnotes required by GAAP for complete financial statements.</t>
  </si>
  <si>
    <t>Research, Development and Patents</t>
  </si>
  <si>
    <t>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0.5 million and $0.8 million for the three-months ended September 30, 2015 and 2014, respectively. Research and development costs totaled $1.9 million and $2.2 million for the nine months ended September 30, 2015 and 2014, respectively. Costs related to filing and pursuing patent applications are expensed as incurred, as recoverability of such expenditures is uncertain. The Company includes all external costs related to the filing of patents on developments in Research, Development and Patents expenses. Such patent-related expenses totaled $0.1 million for the three-months ended September 30, 2015 and 2014. Patent-related expenses totaled $0.2 million and $0.3 million for the nine months ended September 30, 2015 and 2014, respectively.</t>
  </si>
  <si>
    <t>Use of Estimates</t>
  </si>
  <si>
    <t>Use of Estimates The preparation of the consolidated financial statements in conformity with GAAP requires management to make estimates and assumptions that affect the amounts reported in the consolidated financial statements and the accompanying notes. Actual results could differ from those estimates.</t>
  </si>
  <si>
    <t>Recently Issued Accounting Pronouncements</t>
  </si>
  <si>
    <t>Recently Issued Accounting Pronouncements In May 2014, the Financial Accounting Standards Board (“FASB”) and the International Accounting Standards Board “(IASB”) jointly issued Accounting Standards Update (“ASU”) No. 2014-09, Revenue from Contracts from Customers, which supersedes the revenue recognition requirements in ASC 605, Revenue Recognition. ASU 2014-09 is a comprehensive new revenue recognition standard that will supersede nearly all existing revenue recognition guidance under US GAAP and IF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standard is effective for public entities for annual and interim periods beginning after December 15, 2016. Early adoption is not permitted under US GAAP. The adoption of this guidance is not expected to have a material impact on the Company. In August 2014, the FASB issued ASU 2014-15, Presentation of Financial Statements – Going Concern, which is new guidance requiring management to evaluate whether there are conditions and events that raise substantial doubt about the entity’s ability to continue as a going concern within one year after the financial statements are issued (or available to be issued when applicable).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The standard is effective for annual periods ending after December 15, 2016. Early adoption is permitted. The adoption of this guidance is not expected to have a material impact on the Company.</t>
  </si>
  <si>
    <t>Vendor Payment</t>
  </si>
  <si>
    <t>Vendor Payment During the nine months ended September 30, 2015, the Company received a $100,000 payment from a vendor to offset the costs of manufactured drug product that was inadvertently destroyed by the vendor. The vendor payment has been recorded as an offset to general and administrative expense.</t>
  </si>
  <si>
    <t>Revenue Recognition Policy</t>
  </si>
  <si>
    <t>Revenue Recognition Policy Revenues consist of milestone payments and research and development services. Milestone payments are recognized as revenue upon achievement of pre-defined scientific events, which require substantive effort, and for which achievement of the milestone was not readily assured at the inception of the agreement. Milestones that do not meet the criteria for accounting under the milestone method because the payments are solely contingent upon the performance of a third party are accounted for as contingent revenue. Research and development services are recognized as research costs are incurred over the period the services are performed. For all other revenue the Company recognizes revenues when all four of the following criteria are met: (1) persuasive evidence that an arrangement exists; (2) delivery of the products and/or services has occurred; (3) the selling price is fixed or determinable; and (4) collectability is reasonably assured.</t>
  </si>
  <si>
    <t>Stock-based Compensation (Tables)</t>
  </si>
  <si>
    <t>Summary of Stock Option Activity and Related Information</t>
  </si>
  <si>
    <t>A summary of stock option activity and related information as of September 30, 2015 is as follows:
Number Option Shares
Weighted Average Exercise Price
Weighted Average Remaining Contractual Life
Aggregate Intrinsic Value
Outstanding at December 31, 2014
3,447,969
$
5.00
Granted
689,000
$
3.14
Exercised
—
$
—
Cancelled
(3,000
)
$
9.27
Outstanding at September 30, 2015
4,133,969
$
4.69
6.01
$
450,681
Exercisable at September 30, 2015
3,206,670
$
5.12
5.12
$
438,061</t>
  </si>
  <si>
    <t>Weighted-Average Assumptions for Stock Option</t>
  </si>
  <si>
    <t>The following table provides the assumptions used in the Black-Scholes valuation model for the three and nine months ended September 30, 2015 and 2014. The ESPP assumptions for the three months ended September 30, 2015 and 2014 are actual amounts, and the assumptions for the nine months ended September 30, 2015 and 2014 are weighted average amounts.
Three September 30, 2015
Three September 30, 2014
Nine September 30, 2015
Nine Months Ended September 30, 2014
Stock Option assumptions:
Risk-free interest rate
1.68
%
1.70
%
1.48
%
0.36
%
Expected volatility of common stock
79.9
%
79.7
%
79.3
%
65.0
%
Dividend yield
0.0
%
0.0
%
0.0
%
0.0
%
Expected term (in years)
5.3
5.2
5.5
1.8
ESPP assumptions:
Risk-free interest rate
—
—
0.12
%
0.06
%
Expected volatility of common stock
—
—
82.3
%
67.6
%
Dividend yield
—
—
0
%
0.0
%
Expected term (in years)
—
—
0.5
0.5</t>
  </si>
  <si>
    <t>Net Loss Per Share (Tables)</t>
  </si>
  <si>
    <t>Securities Excluded from Diluted Net Loss Per Common Share</t>
  </si>
  <si>
    <t>Potentially dilutive outstanding securities excluded from diluted net loss per common share because of their anti-dilutive effect:
September 30,
2015
2014
Convertible preferred stock, as converted
2,200,000
2,200,000
Stock options
4,133,969
3,257,969
Warrants
3,406,367
3,675,567
Total
9,740,336
9,133,536</t>
  </si>
  <si>
    <t>Interim Financial Information - Additional Information (Detail) - USD ($)</t>
  </si>
  <si>
    <t>Research and development</t>
  </si>
  <si>
    <t>Patent-related expenses</t>
  </si>
  <si>
    <t>Payment received from vendor</t>
  </si>
  <si>
    <t>Revenue Recognition - Additional Information (Detail) - USD ($)</t>
  </si>
  <si>
    <t>Oct. 31, 2011</t>
  </si>
  <si>
    <t>Revenue Recognition Milestone Method [Line Items]</t>
  </si>
  <si>
    <t>Deferred revenue related to research and development services</t>
  </si>
  <si>
    <t>Kissei Pharmaceutical Co., Ltd</t>
  </si>
  <si>
    <t>Revenue relating to research and development services</t>
  </si>
  <si>
    <t>Fair Value Measurements - Additional Information (Detail) - USD ($) $ in Millions</t>
  </si>
  <si>
    <t>Fair Value Measurements Using Level 1 | Money Market Funds</t>
  </si>
  <si>
    <t>Fair Value Assets And Liabilities Measured On Recurring And Nonrecurring Basis [Line Items]</t>
  </si>
  <si>
    <t>Cash and cash equivalents fair value</t>
  </si>
  <si>
    <t>Joint Venture - Additional Information (Detail) - Zhejiang Sunmy Bio Medical Co Ltd - USD ($)</t>
  </si>
  <si>
    <t>1 Months Ended</t>
  </si>
  <si>
    <t>Aug. 31, 2014</t>
  </si>
  <si>
    <t>Mar. 31, 2012</t>
  </si>
  <si>
    <t>Schedule Of Equity Method Investments [Line Items]</t>
  </si>
  <si>
    <t>Equity Method Investment, Ownership Percentage</t>
  </si>
  <si>
    <t>50.00%</t>
  </si>
  <si>
    <t>30.00%</t>
  </si>
  <si>
    <t>Other parties investment in China joint venture, percentage</t>
  </si>
  <si>
    <t>70.00%</t>
  </si>
  <si>
    <t>Beijing Medfron Medical Technologies Co Ltd</t>
  </si>
  <si>
    <t>Stock-Based Compensation - Additional Information (Detail) - USD ($)</t>
  </si>
  <si>
    <t>Jun. 30, 2013</t>
  </si>
  <si>
    <t>Dec. 31, 2007</t>
  </si>
  <si>
    <t>Share-based Compensation Arrangement by Share-based Payment Award [Line Items]</t>
  </si>
  <si>
    <t>Stock options exercised</t>
  </si>
  <si>
    <t>Gross proceed from stock options exercised</t>
  </si>
  <si>
    <t>Intrinsic value</t>
  </si>
  <si>
    <t>Shares reserved, description</t>
  </si>
  <si>
    <t>Shares reserved automatically increase each year by a number equal to the lesser of: (i)?15,000 shares; (ii)?1% of the outstanding shares of common stock on the last day of the immediately preceding fiscal year; or (iii)?such lesser amount as determined by the Board.</t>
  </si>
  <si>
    <t>Employee stock purchase plan offering period</t>
  </si>
  <si>
    <t>6 months</t>
  </si>
  <si>
    <t>Shares issued under ESPP</t>
  </si>
  <si>
    <t>Stock Options, Granted</t>
  </si>
  <si>
    <t>Stock-based compensation expense</t>
  </si>
  <si>
    <t>Unamortized compensation cost</t>
  </si>
  <si>
    <t>Unamortized compensation cost, vesting period</t>
  </si>
  <si>
    <t>8 months 12 days</t>
  </si>
  <si>
    <t>2007 Employee Stock Purchase Plan</t>
  </si>
  <si>
    <t>Common Stock reserved for future issuance</t>
  </si>
  <si>
    <t>Percentage of employee compensation for purchase of common stock under ESPP</t>
  </si>
  <si>
    <t>15.00%</t>
  </si>
  <si>
    <t>Common stock fair market value, percentage</t>
  </si>
  <si>
    <t>85.00%</t>
  </si>
  <si>
    <t>Maximum | 2007 Employee Stock Purchase Plan</t>
  </si>
  <si>
    <t>Increase in shares reserved for issuance</t>
  </si>
  <si>
    <t>Increase in shares reserved for issuance as percentage of outstanding shares</t>
  </si>
  <si>
    <t>1.00%</t>
  </si>
  <si>
    <t>Stock Option</t>
  </si>
  <si>
    <t>Options granted expiration term</t>
  </si>
  <si>
    <t>10 years</t>
  </si>
  <si>
    <t>2013 Plan</t>
  </si>
  <si>
    <t>Stock option available for future grant</t>
  </si>
  <si>
    <t>2013 Plan | Stock Option | Minimum</t>
  </si>
  <si>
    <t>Stock option, vesting period</t>
  </si>
  <si>
    <t>3 years</t>
  </si>
  <si>
    <t>2013 Plan | Stock Option | Maximum</t>
  </si>
  <si>
    <t>4 years</t>
  </si>
  <si>
    <t>Summary of Stock Option Activity and Related Information (Detail) - USD ($)</t>
  </si>
  <si>
    <t>Number of Option Shares</t>
  </si>
  <si>
    <t>Stock Options, Beginning Balance</t>
  </si>
  <si>
    <t>Stock Options, Exercised</t>
  </si>
  <si>
    <t>Stock Options, Cancelled</t>
  </si>
  <si>
    <t>Stock Options, Ending Balance</t>
  </si>
  <si>
    <t>Stock Options, Exercisable at September 30, 2015</t>
  </si>
  <si>
    <t>Weighted Average Exercise Price</t>
  </si>
  <si>
    <t>Weighted Average Exercise Price, Beginning Balance</t>
  </si>
  <si>
    <t>Weighted Average Exercise Price, Granted</t>
  </si>
  <si>
    <t>Weighted Average Exercise Price, Cancelled</t>
  </si>
  <si>
    <t>Weighted Average Exercise Price, Ending Balance</t>
  </si>
  <si>
    <t>Weighted Average Exercise Price, Exercisable at September 30, 2015</t>
  </si>
  <si>
    <t>Weighted Average Remaining Contractual Life</t>
  </si>
  <si>
    <t>Weighted Average Remaining Contractual Life, Ending balance</t>
  </si>
  <si>
    <t>6 years 4 days</t>
  </si>
  <si>
    <t>Weighted Average Remaining Contractual Life, Exercisable at September 30, 2015</t>
  </si>
  <si>
    <t>5 years 1 month 13 days</t>
  </si>
  <si>
    <t>Aggregate Intrinsic Value</t>
  </si>
  <si>
    <t>Aggregate Intrinsic Value, Option Outstanding</t>
  </si>
  <si>
    <t>Aggregate Intrinsic Value, Option Exercisable</t>
  </si>
  <si>
    <t>Weighted-Average Assumptions for Stock Option (Detail)</t>
  </si>
  <si>
    <t>Weighted-average assumptions for stock options and ESPP</t>
  </si>
  <si>
    <t>Risk-free interest rate</t>
  </si>
  <si>
    <t>1.68%</t>
  </si>
  <si>
    <t>1.70%</t>
  </si>
  <si>
    <t>1.48%</t>
  </si>
  <si>
    <t>0.36%</t>
  </si>
  <si>
    <t>Expected volatility of common stock</t>
  </si>
  <si>
    <t>79.90%</t>
  </si>
  <si>
    <t>79.70%</t>
  </si>
  <si>
    <t>79.30%</t>
  </si>
  <si>
    <t>65.00%</t>
  </si>
  <si>
    <t>Dividend yield</t>
  </si>
  <si>
    <t>0.00%</t>
  </si>
  <si>
    <t>Expected term (in years)</t>
  </si>
  <si>
    <t>5 years 3 months 18 days</t>
  </si>
  <si>
    <t>5 years 2 months 12 days</t>
  </si>
  <si>
    <t>5 years 6 months</t>
  </si>
  <si>
    <t>1 year 9 months 18 days</t>
  </si>
  <si>
    <t>Employee Stock Purchase Plan</t>
  </si>
  <si>
    <t>0.12%</t>
  </si>
  <si>
    <t>0.06%</t>
  </si>
  <si>
    <t>82.30%</t>
  </si>
  <si>
    <t>67.60%</t>
  </si>
  <si>
    <t>Stockholders' Equity - Additional Information (Detail) - USD ($)</t>
  </si>
  <si>
    <t>Aug. 24, 2015</t>
  </si>
  <si>
    <t>May. 22, 2015</t>
  </si>
  <si>
    <t>Oct. 16, 2013</t>
  </si>
  <si>
    <t>May. 31, 2013</t>
  </si>
  <si>
    <t>Dec. 31, 2011</t>
  </si>
  <si>
    <t>May. 29, 2013</t>
  </si>
  <si>
    <t>Aug. 31, 2012</t>
  </si>
  <si>
    <t>Equity distribution agreement termination date</t>
  </si>
  <si>
    <t>May 22,
		2015</t>
  </si>
  <si>
    <t>Stock purchase agreement, gross proceeds</t>
  </si>
  <si>
    <t>Public Offering</t>
  </si>
  <si>
    <t>Public Offering per unit</t>
  </si>
  <si>
    <t>Public Offering proceeds</t>
  </si>
  <si>
    <t>Common share exercise price</t>
  </si>
  <si>
    <t>Warrant exercised</t>
  </si>
  <si>
    <t>Proceeds from warrant exercises</t>
  </si>
  <si>
    <t>Warrant issued to purchase Common shares</t>
  </si>
  <si>
    <t>Warrant, exercisable shares</t>
  </si>
  <si>
    <t>Warrant, vested shares</t>
  </si>
  <si>
    <t>Common Stock</t>
  </si>
  <si>
    <t>Number of shares included in each unit</t>
  </si>
  <si>
    <t>Warrants</t>
  </si>
  <si>
    <t>Warrant, exercisable period</t>
  </si>
  <si>
    <t>5 years</t>
  </si>
  <si>
    <t>Warrants, Outstanding</t>
  </si>
  <si>
    <t>Underwritten public offering</t>
  </si>
  <si>
    <t>Common stock issued during the period</t>
  </si>
  <si>
    <t>Shares purchase &amp; equity issuance, per share amount</t>
  </si>
  <si>
    <t>Gross proceeds from issuance of common stock</t>
  </si>
  <si>
    <t>Net proceeds from issuance of common stock</t>
  </si>
  <si>
    <t>At-the-market equity distribution agreement | MCUSA</t>
  </si>
  <si>
    <t>Stock Purchase Agreement, maximum amount of sale terms</t>
  </si>
  <si>
    <t>10% of the lower of the 5-day or 3-month average daily traded value of the Company’s common stock</t>
  </si>
  <si>
    <t>Sales commission as a percentage of gross proceeds</t>
  </si>
  <si>
    <t>7.00%</t>
  </si>
  <si>
    <t>Notice Period To Terminate Agreement</t>
  </si>
  <si>
    <t>At-the-market equity distribution agreement | MCUSA | Maximum</t>
  </si>
  <si>
    <t>Stock purchase agreement, aggregate amount of common stock agreed to be purchased</t>
  </si>
  <si>
    <t>Stock Purchase Agreement, maximum amount of sale</t>
  </si>
  <si>
    <t>Value of daily sale, percent of 5 day or 3 month average traded value of common stock</t>
  </si>
  <si>
    <t>10.00%</t>
  </si>
  <si>
    <t>At-the-market equity distribution agreement | Common Stock | MCUSA | Maximum</t>
  </si>
  <si>
    <t>At-the-market equity distribution agreement | Common Stock | MCUSA | Minimum</t>
  </si>
  <si>
    <t>At-the-market issuance sales agreement | MLV</t>
  </si>
  <si>
    <t>4.00%</t>
  </si>
  <si>
    <t>Payments of Stock Issuance Costs</t>
  </si>
  <si>
    <t>At-the-market issuance sales agreement | MLV | Maximum</t>
  </si>
  <si>
    <t>At-the-market issuance sales agreement | Common Stock | MLV | Maximum</t>
  </si>
  <si>
    <t>At-the-market issuance sales agreement | Common Stock | MLV | Minimum</t>
  </si>
  <si>
    <t>Securities Purchase Agreement</t>
  </si>
  <si>
    <t>Securities Purchase Agreement | Investor</t>
  </si>
  <si>
    <t>Warrants for which the exercise price is amended</t>
  </si>
  <si>
    <t>Warrant termination date</t>
  </si>
  <si>
    <t>May 9,
		2018</t>
  </si>
  <si>
    <t>Securities Purchase Agreement | Common Stock | Investor</t>
  </si>
  <si>
    <t>Securities Excluded from Diluted Net Loss Per Common Share (Detail) - shares</t>
  </si>
  <si>
    <t>Antidilutive Securities Excluded from Computation of Earnings Per Share [Line Items]</t>
  </si>
  <si>
    <t>Total</t>
  </si>
  <si>
    <t>Convertible preferred stock, as converted</t>
  </si>
  <si>
    <t>Related Party Transactions - Additional Information (Detail) - USD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226616</v>
      </c>
    </row>
    <row spans="1:3" r="12">
      <c t="s" s="4" r="A12">
        <v>19</v>
      </c>
      <c t="s" s="4" r="B12">
        <v>20</v>
      </c>
    </row>
    <row spans="1:3" r="13">
      <c t="s" s="4" r="A13">
        <v>21</v>
      </c>
      <c t="s" s="4" r="B13">
        <v>22</v>
      </c>
    </row>
    <row spans="1:3" r="14">
      <c t="s" s="4" r="A14">
        <v>23</v>
      </c>
      <c t="n" s="5" r="C14">
        <v>29956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t="s" s="1" r="A1">
        <v>136</v>
      </c>
      <c t="s" s="2" r="B1">
        <v>1</v>
      </c>
    </row>
    <row spans="1:2" r="2">
      <c t="s" s="2" r="B2">
        <v>2</v>
      </c>
    </row>
    <row spans="1:2" r="3">
      <c t="s" s="3" r="A3">
        <v>137</v>
      </c>
    </row>
    <row spans="1:2" r="4">
      <c t="s" s="4" r="A4">
        <v>138</v>
      </c>
      <c t="s" s="4" r="B4">
        <v>139</v>
      </c>
    </row>
    <row spans="1:2" r="5">
      <c t="s" s="4" r="A5">
        <v>140</v>
      </c>
      <c t="s" s="4" r="B5">
        <v>141</v>
      </c>
    </row>
    <row spans="1:2" r="6">
      <c t="s" s="4" r="A6">
        <v>142</v>
      </c>
      <c t="s" s="4" r="B6">
        <v>143</v>
      </c>
    </row>
    <row spans="1:2" r="7">
      <c t="s" s="4" r="A7">
        <v>144</v>
      </c>
      <c t="s" s="4" r="B7">
        <v>145</v>
      </c>
    </row>
    <row spans="1:2" r="8">
      <c t="s" s="4" r="A8">
        <v>146</v>
      </c>
      <c t="s" s="4" r="B8">
        <v>147</v>
      </c>
    </row>
    <row spans="1:2" r="9">
      <c t="s" s="4" r="A9">
        <v>148</v>
      </c>
      <c t="s" s="4" r="B9">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50</v>
      </c>
      <c t="s" s="2" r="B1">
        <v>1</v>
      </c>
    </row>
    <row spans="1:2" r="2">
      <c t="s" s="2" r="B2">
        <v>2</v>
      </c>
    </row>
    <row spans="1:2" r="3">
      <c t="s" s="3" r="A3">
        <v>122</v>
      </c>
    </row>
    <row spans="1:2" r="4">
      <c t="s" s="4" r="A4">
        <v>151</v>
      </c>
      <c t="s" s="4" r="B4">
        <v>152</v>
      </c>
    </row>
    <row spans="1:2" r="5">
      <c t="s" s="4" r="A5">
        <v>153</v>
      </c>
      <c t="s" s="4" r="B5">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5</v>
      </c>
      <c t="s" s="2" r="B1">
        <v>1</v>
      </c>
    </row>
    <row spans="1:2" r="2">
      <c t="s" s="2" r="B2">
        <v>2</v>
      </c>
    </row>
    <row spans="1:2" r="3">
      <c t="s" s="3" r="A3">
        <v>128</v>
      </c>
    </row>
    <row spans="1:2" r="4">
      <c t="s" s="4" r="A4">
        <v>156</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158</v>
      </c>
      <c t="s" s="2" r="B1">
        <v>66</v>
      </c>
      <c t="s" s="2" r="D1">
        <v>1</v>
      </c>
    </row>
    <row spans="1:5" r="2">
      <c t="s" s="2" r="B2">
        <v>2</v>
      </c>
      <c t="s" s="2" r="C2">
        <v>67</v>
      </c>
      <c t="s" s="2" r="D2">
        <v>2</v>
      </c>
      <c t="s" s="2" r="E2">
        <v>67</v>
      </c>
    </row>
    <row spans="1:5" r="3">
      <c t="s" s="3" r="A3">
        <v>110</v>
      </c>
    </row>
    <row spans="1:5" r="4">
      <c t="s" s="4" r="A4">
        <v>159</v>
      </c>
      <c t="n" s="7" r="B4">
        <v>500000</v>
      </c>
      <c t="n" s="7" r="C4">
        <v>800000</v>
      </c>
      <c t="n" s="7" r="D4">
        <v>1900000</v>
      </c>
      <c t="n" s="7" r="E4">
        <v>2200000</v>
      </c>
    </row>
    <row spans="1:5" r="5">
      <c t="s" s="4" r="A5">
        <v>160</v>
      </c>
      <c t="n" s="7" r="B5">
        <v>100000</v>
      </c>
      <c t="n" s="7" r="C5">
        <v>100000</v>
      </c>
      <c t="n" s="5" r="D5">
        <v>200000</v>
      </c>
      <c t="n" s="7" r="E5">
        <v>300000</v>
      </c>
    </row>
    <row spans="1:5" r="6">
      <c t="s" s="4" r="A6">
        <v>161</v>
      </c>
      <c t="n" s="7" r="D6">
        <v>1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spans="1:7" r="1">
      <c t="s" s="1" r="A1">
        <v>162</v>
      </c>
      <c t="s" s="2" r="B1">
        <v>66</v>
      </c>
      <c t="s" s="2" r="D1">
        <v>1</v>
      </c>
    </row>
    <row spans="1:7" r="2">
      <c t="s" s="2" r="B2">
        <v>2</v>
      </c>
      <c t="s" s="2" r="C2">
        <v>67</v>
      </c>
      <c t="s" s="2" r="D2">
        <v>2</v>
      </c>
      <c t="s" s="2" r="E2">
        <v>67</v>
      </c>
      <c t="s" s="2" r="F2">
        <v>25</v>
      </c>
      <c t="s" s="2" r="G2">
        <v>163</v>
      </c>
    </row>
    <row spans="1:7" r="3">
      <c t="s" s="3" r="A3">
        <v>164</v>
      </c>
    </row>
    <row spans="1:7" r="4">
      <c t="s" s="4" r="A4">
        <v>165</v>
      </c>
      <c t="n" s="7" r="B4">
        <v>1694163</v>
      </c>
      <c t="n" s="7" r="D4">
        <v>1694163</v>
      </c>
      <c t="n" s="7" r="F4">
        <v>1694163</v>
      </c>
      <c t="n" s="7" r="G4">
        <v>2500000</v>
      </c>
    </row>
    <row spans="1:7" r="5">
      <c t="s" s="4" r="A5">
        <v>166</v>
      </c>
    </row>
    <row spans="1:7" r="6">
      <c t="s" s="3" r="A6">
        <v>164</v>
      </c>
    </row>
    <row spans="1:7" r="7">
      <c t="s" s="4" r="A7">
        <v>165</v>
      </c>
      <c t="n" s="7" r="G7">
        <v>2500000</v>
      </c>
    </row>
    <row spans="1:7" r="8">
      <c t="s" s="4" r="A8">
        <v>167</v>
      </c>
      <c t="n" s="7" r="B8">
        <v>0</v>
      </c>
      <c t="n" s="7" r="C8">
        <v>0</v>
      </c>
      <c t="n" s="7" r="D8">
        <v>0</v>
      </c>
      <c t="n" s="7" r="E8">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3612272</v>
      </c>
      <c t="n" s="7" r="C3">
        <v>11669435</v>
      </c>
    </row>
    <row spans="1:3" r="4">
      <c t="s" s="4" r="A4">
        <v>28</v>
      </c>
      <c t="n" s="5" r="B4">
        <v>732512</v>
      </c>
      <c t="n" s="5" r="C4">
        <v>463486</v>
      </c>
    </row>
    <row spans="1:3" r="5">
      <c t="s" s="4" r="A5">
        <v>29</v>
      </c>
      <c t="n" s="5" r="B5">
        <v>24344784</v>
      </c>
      <c t="n" s="5" r="C5">
        <v>12132921</v>
      </c>
    </row>
    <row spans="1:3" r="6">
      <c t="s" s="4" r="A6">
        <v>30</v>
      </c>
      <c t="n" s="5" r="B6">
        <v>9600241</v>
      </c>
      <c t="n" s="5" r="C6">
        <v>9600241</v>
      </c>
    </row>
    <row spans="1:3" r="7">
      <c t="s" s="4" r="A7">
        <v>31</v>
      </c>
      <c t="n" s="5" r="B7">
        <v>4800000</v>
      </c>
      <c t="n" s="5" r="C7">
        <v>4800000</v>
      </c>
    </row>
    <row spans="1:3" r="8">
      <c t="s" s="4" r="A8">
        <v>32</v>
      </c>
      <c t="n" s="5" r="B8">
        <v>660420</v>
      </c>
      <c t="n" s="5" r="C8">
        <v>684789</v>
      </c>
    </row>
    <row spans="1:3" r="9">
      <c t="s" s="4" r="A9">
        <v>33</v>
      </c>
      <c t="n" s="5" r="B9">
        <v>23887</v>
      </c>
      <c t="n" s="5" r="C9">
        <v>44844</v>
      </c>
    </row>
    <row spans="1:3" r="10">
      <c t="s" s="4" r="A10">
        <v>34</v>
      </c>
      <c t="n" s="5" r="B10">
        <v>157737</v>
      </c>
      <c t="n" s="5" r="C10">
        <v>10699</v>
      </c>
    </row>
    <row spans="1:3" r="11">
      <c t="s" s="4" r="A11">
        <v>35</v>
      </c>
      <c t="n" s="5" r="B11">
        <v>39587069</v>
      </c>
      <c t="n" s="5" r="C11">
        <v>27273494</v>
      </c>
    </row>
    <row spans="1:3" r="12">
      <c t="s" s="3" r="A12">
        <v>36</v>
      </c>
    </row>
    <row spans="1:3" r="13">
      <c t="s" s="4" r="A13">
        <v>37</v>
      </c>
      <c t="n" s="5" r="B13">
        <v>354700</v>
      </c>
      <c t="n" s="5" r="C13">
        <v>461970</v>
      </c>
    </row>
    <row spans="1:3" r="14">
      <c t="s" s="4" r="A14">
        <v>38</v>
      </c>
      <c t="n" s="5" r="B14">
        <v>350904</v>
      </c>
      <c t="n" s="5" r="C14">
        <v>345530</v>
      </c>
    </row>
    <row spans="1:3" r="15">
      <c t="s" s="4" r="A15">
        <v>39</v>
      </c>
      <c t="n" s="5" r="B15">
        <v>590926</v>
      </c>
      <c t="n" s="5" r="C15">
        <v>786494</v>
      </c>
    </row>
    <row spans="1:3" r="16">
      <c t="s" s="4" r="A16">
        <v>40</v>
      </c>
      <c t="n" s="5" r="B16">
        <v>1296530</v>
      </c>
      <c t="n" s="5" r="C16">
        <v>1593994</v>
      </c>
    </row>
    <row spans="1:3" r="17">
      <c t="s" s="4" r="A17">
        <v>41</v>
      </c>
      <c t="n" s="5" r="B17">
        <v>14572</v>
      </c>
      <c t="n" s="5" r="C17">
        <v>18748</v>
      </c>
    </row>
    <row spans="1:3" r="18">
      <c t="s" s="4" r="A18">
        <v>42</v>
      </c>
      <c t="n" s="5" r="B18">
        <v>1956000</v>
      </c>
      <c t="n" s="5" r="C18">
        <v>1956000</v>
      </c>
    </row>
    <row spans="1:3" r="19">
      <c t="s" s="4" r="A19">
        <v>43</v>
      </c>
      <c t="n" s="5" r="B19">
        <v>1694163</v>
      </c>
      <c t="n" s="5" r="C19">
        <v>1694163</v>
      </c>
    </row>
    <row spans="1:3" r="20">
      <c t="s" s="4" r="A20">
        <v>44</v>
      </c>
      <c t="n" s="7" r="B20">
        <v>4961265</v>
      </c>
      <c t="n" s="7" r="C20">
        <v>5262905</v>
      </c>
    </row>
    <row spans="1:3" r="21">
      <c t="s" s="4" r="A21">
        <v>45</v>
      </c>
      <c t="s" s="4" r="B21">
        <v>46</v>
      </c>
      <c t="s" s="4" r="C21">
        <v>46</v>
      </c>
    </row>
    <row spans="1:3" r="22">
      <c t="s" s="3" r="A22">
        <v>47</v>
      </c>
    </row>
    <row spans="1:3" r="23">
      <c t="s" s="4" r="A23">
        <v>48</v>
      </c>
      <c t="n" s="7" r="B23">
        <v>2200</v>
      </c>
      <c t="n" s="7" r="C23">
        <v>2200</v>
      </c>
    </row>
    <row spans="1:3" r="24">
      <c t="s" s="4" r="A24">
        <v>49</v>
      </c>
      <c t="n" s="5" r="B24">
        <v>29957</v>
      </c>
      <c t="n" s="5" r="C24">
        <v>24437</v>
      </c>
    </row>
    <row spans="1:3" r="25">
      <c t="s" s="4" r="A25">
        <v>50</v>
      </c>
      <c t="n" s="5" r="B25">
        <v>351386898</v>
      </c>
      <c t="n" s="5" r="C25">
        <v>332666935</v>
      </c>
    </row>
    <row spans="1:3" r="26">
      <c t="s" s="4" r="A26">
        <v>51</v>
      </c>
      <c t="n" s="5" r="B26">
        <v>-101471</v>
      </c>
      <c t="n" s="5" r="C26">
        <v>-100977</v>
      </c>
    </row>
    <row spans="1:3" r="27">
      <c t="s" s="4" r="A27">
        <v>52</v>
      </c>
      <c t="n" s="5" r="B27">
        <v>-316691780</v>
      </c>
      <c t="n" s="5" r="C27">
        <v>-310582006</v>
      </c>
    </row>
    <row spans="1:3" r="28">
      <c t="s" s="4" r="A28">
        <v>53</v>
      </c>
      <c t="n" s="5" r="B28">
        <v>34625804</v>
      </c>
      <c t="n" s="5" r="C28">
        <v>22010589</v>
      </c>
    </row>
    <row spans="1:3" r="29">
      <c t="s" s="4" r="A29">
        <v>54</v>
      </c>
      <c t="n" s="7" r="B29">
        <v>39587069</v>
      </c>
      <c t="n" s="7" r="C29">
        <v>272734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8</v>
      </c>
      <c t="s" s="2" r="B1">
        <v>2</v>
      </c>
      <c t="s" s="2" r="C1">
        <v>25</v>
      </c>
    </row>
    <row spans="1:3" r="2">
      <c t="s" s="4" r="A2">
        <v>169</v>
      </c>
    </row>
    <row spans="1:3" r="3">
      <c t="s" s="3" r="A3">
        <v>170</v>
      </c>
    </row>
    <row spans="1:3" r="4">
      <c t="s" s="4" r="A4">
        <v>171</v>
      </c>
      <c t="n" s="10" r="B4">
        <v>23.4</v>
      </c>
      <c t="n" s="10" r="C4">
        <v>11.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2</v>
      </c>
      <c t="s" s="2" r="B1">
        <v>173</v>
      </c>
    </row>
    <row spans="1:3" r="2">
      <c t="s" s="2" r="B2">
        <v>174</v>
      </c>
      <c t="s" s="2" r="C2">
        <v>175</v>
      </c>
    </row>
    <row spans="1:3" r="3">
      <c t="s" s="3" r="A3">
        <v>176</v>
      </c>
    </row>
    <row spans="1:3" r="4">
      <c t="s" s="4" r="A4">
        <v>32</v>
      </c>
      <c t="n" s="7" r="B4">
        <v>0</v>
      </c>
      <c t="n" s="7" r="C4">
        <v>680000</v>
      </c>
    </row>
    <row spans="1:3" r="5">
      <c t="s" s="4" r="A5">
        <v>177</v>
      </c>
      <c t="s" s="4" r="B5">
        <v>178</v>
      </c>
      <c t="s" s="4" r="C5">
        <v>179</v>
      </c>
    </row>
    <row spans="1:3" r="6">
      <c t="s" s="4" r="A6">
        <v>180</v>
      </c>
      <c t="s" s="4" r="C6">
        <v>181</v>
      </c>
    </row>
    <row spans="1:3" r="7">
      <c t="s" s="4" r="A7">
        <v>182</v>
      </c>
    </row>
    <row spans="1:3" r="8">
      <c t="s" s="3" r="A8">
        <v>176</v>
      </c>
    </row>
    <row spans="1:3" r="9">
      <c t="s" s="4" r="A9">
        <v>32</v>
      </c>
      <c t="n" s="7" r="B9">
        <v>0</v>
      </c>
    </row>
    <row spans="1:3" r="10">
      <c t="s" s="4" r="A10">
        <v>177</v>
      </c>
      <c t="s" s="4" r="B10">
        <v>17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 customWidth="1" max="6" min="6" width="14"/>
    <col customWidth="1" max="7" min="7" width="14"/>
  </cols>
  <sheetData>
    <row spans="1:7" r="1">
      <c t="s" s="1" r="A1">
        <v>183</v>
      </c>
      <c t="s" s="2" r="B1">
        <v>66</v>
      </c>
      <c t="s" s="2" r="D1">
        <v>1</v>
      </c>
    </row>
    <row spans="1:7" r="2">
      <c t="s" s="2" r="B2">
        <v>2</v>
      </c>
      <c t="s" s="2" r="C2">
        <v>67</v>
      </c>
      <c t="s" s="2" r="D2">
        <v>2</v>
      </c>
      <c t="s" s="2" r="E2">
        <v>67</v>
      </c>
      <c t="s" s="2" r="F2">
        <v>184</v>
      </c>
      <c t="s" s="2" r="G2">
        <v>185</v>
      </c>
    </row>
    <row spans="1:7" r="3">
      <c t="s" s="3" r="A3">
        <v>186</v>
      </c>
    </row>
    <row spans="1:7" r="4">
      <c t="s" s="4" r="A4">
        <v>187</v>
      </c>
      <c t="n" s="5" r="C4">
        <v>15000</v>
      </c>
      <c t="n" s="5" r="D4">
        <v>0</v>
      </c>
      <c t="n" s="5" r="E4">
        <v>15000</v>
      </c>
    </row>
    <row spans="1:7" r="5">
      <c t="s" s="4" r="A5">
        <v>188</v>
      </c>
      <c t="n" s="7" r="C5">
        <v>38850</v>
      </c>
      <c t="n" s="7" r="E5">
        <v>38850</v>
      </c>
    </row>
    <row spans="1:7" r="6">
      <c t="s" s="4" r="A6">
        <v>189</v>
      </c>
      <c t="n" s="5" r="C6">
        <v>3750</v>
      </c>
      <c t="n" s="5" r="E6">
        <v>3750</v>
      </c>
    </row>
    <row spans="1:7" r="7">
      <c t="s" s="4" r="A7">
        <v>190</v>
      </c>
      <c t="s" s="4" r="D7">
        <v>191</v>
      </c>
    </row>
    <row spans="1:7" r="8">
      <c t="s" s="4" r="A8">
        <v>192</v>
      </c>
      <c t="s" s="4" r="D8">
        <v>193</v>
      </c>
    </row>
    <row spans="1:7" r="9">
      <c t="s" s="4" r="A9">
        <v>194</v>
      </c>
      <c t="n" s="5" r="D9">
        <v>35178</v>
      </c>
    </row>
    <row spans="1:7" r="10">
      <c t="s" s="4" r="A10">
        <v>195</v>
      </c>
      <c t="n" s="5" r="B10">
        <v>40000</v>
      </c>
      <c t="n" s="5" r="D10">
        <v>689000</v>
      </c>
    </row>
    <row spans="1:7" r="11">
      <c t="s" s="4" r="A11">
        <v>196</v>
      </c>
      <c t="n" s="7" r="B11">
        <v>84143</v>
      </c>
      <c t="n" s="7" r="C11">
        <v>497675</v>
      </c>
      <c t="n" s="7" r="D11">
        <v>1143814</v>
      </c>
      <c t="n" s="7" r="E11">
        <v>984095</v>
      </c>
    </row>
    <row spans="1:7" r="12">
      <c t="s" s="4" r="A12">
        <v>197</v>
      </c>
      <c t="n" s="7" r="B12">
        <v>1300000</v>
      </c>
      <c t="n" s="7" r="D12">
        <v>1300000</v>
      </c>
    </row>
    <row spans="1:7" r="13">
      <c t="s" s="4" r="A13">
        <v>198</v>
      </c>
      <c t="s" s="4" r="D13">
        <v>199</v>
      </c>
    </row>
    <row spans="1:7" r="14">
      <c t="s" s="4" r="A14">
        <v>200</v>
      </c>
    </row>
    <row spans="1:7" r="15">
      <c t="s" s="3" r="A15">
        <v>186</v>
      </c>
    </row>
    <row spans="1:7" r="16">
      <c t="s" s="4" r="A16">
        <v>201</v>
      </c>
      <c t="n" s="5" r="B16">
        <v>195775</v>
      </c>
      <c t="n" s="5" r="D16">
        <v>195775</v>
      </c>
      <c t="n" s="5" r="G16">
        <v>300000</v>
      </c>
    </row>
    <row spans="1:7" r="17">
      <c t="s" s="4" r="A17">
        <v>202</v>
      </c>
      <c t="s" s="4" r="B17">
        <v>203</v>
      </c>
      <c t="s" s="4" r="D17">
        <v>203</v>
      </c>
    </row>
    <row spans="1:7" r="18">
      <c t="s" s="4" r="A18">
        <v>204</v>
      </c>
      <c t="s" s="4" r="D18">
        <v>205</v>
      </c>
    </row>
    <row spans="1:7" r="19">
      <c t="s" s="4" r="A19">
        <v>206</v>
      </c>
    </row>
    <row spans="1:7" r="20">
      <c t="s" s="3" r="A20">
        <v>186</v>
      </c>
    </row>
    <row spans="1:7" r="21">
      <c t="s" s="4" r="A21">
        <v>207</v>
      </c>
      <c t="n" s="5" r="D21">
        <v>15000</v>
      </c>
    </row>
    <row spans="1:7" r="22">
      <c t="s" s="4" r="A22">
        <v>208</v>
      </c>
      <c t="s" s="4" r="D22">
        <v>209</v>
      </c>
    </row>
    <row spans="1:7" r="23">
      <c t="s" s="4" r="A23">
        <v>210</v>
      </c>
    </row>
    <row spans="1:7" r="24">
      <c t="s" s="3" r="A24">
        <v>186</v>
      </c>
    </row>
    <row spans="1:7" r="25">
      <c t="s" s="4" r="A25">
        <v>211</v>
      </c>
      <c t="s" s="4" r="D25">
        <v>212</v>
      </c>
    </row>
    <row spans="1:7" r="26">
      <c t="s" s="4" r="A26">
        <v>213</v>
      </c>
    </row>
    <row spans="1:7" r="27">
      <c t="s" s="3" r="A27">
        <v>186</v>
      </c>
    </row>
    <row spans="1:7" r="28">
      <c t="s" s="4" r="A28">
        <v>201</v>
      </c>
      <c t="n" s="5" r="F28">
        <v>2500000</v>
      </c>
    </row>
    <row spans="1:7" r="29">
      <c t="s" s="4" r="A29">
        <v>214</v>
      </c>
      <c t="n" s="5" r="B29">
        <v>1673825</v>
      </c>
      <c t="n" s="5" r="D29">
        <v>1673825</v>
      </c>
    </row>
    <row spans="1:7" r="30">
      <c t="s" s="4" r="A30">
        <v>215</v>
      </c>
    </row>
    <row spans="1:7" r="31">
      <c t="s" s="3" r="A31">
        <v>186</v>
      </c>
    </row>
    <row spans="1:7" r="32">
      <c t="s" s="4" r="A32">
        <v>216</v>
      </c>
      <c t="s" s="4" r="D32">
        <v>217</v>
      </c>
    </row>
    <row spans="1:7" r="33">
      <c t="s" s="4" r="A33">
        <v>218</v>
      </c>
    </row>
    <row spans="1:7" r="34">
      <c t="s" s="3" r="A34">
        <v>186</v>
      </c>
    </row>
    <row spans="1:7" r="35">
      <c t="s" s="4" r="A35">
        <v>216</v>
      </c>
      <c t="s" s="4" r="D35">
        <v>21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s>
  <sheetData>
    <row spans="1:5" r="1">
      <c t="s" s="1" r="A1">
        <v>220</v>
      </c>
      <c t="s" s="2" r="B1">
        <v>66</v>
      </c>
      <c t="s" s="2" r="D1">
        <v>1</v>
      </c>
    </row>
    <row spans="1:5" r="2">
      <c t="s" s="2" r="B2">
        <v>2</v>
      </c>
      <c t="s" s="2" r="C2">
        <v>67</v>
      </c>
      <c t="s" s="2" r="D2">
        <v>2</v>
      </c>
      <c t="s" s="2" r="E2">
        <v>67</v>
      </c>
    </row>
    <row spans="1:5" r="3">
      <c t="s" s="3" r="A3">
        <v>221</v>
      </c>
    </row>
    <row spans="1:5" r="4">
      <c t="s" s="4" r="A4">
        <v>222</v>
      </c>
      <c t="n" s="5" r="D4">
        <v>3447969</v>
      </c>
    </row>
    <row spans="1:5" r="5">
      <c t="s" s="4" r="A5">
        <v>195</v>
      </c>
      <c t="n" s="5" r="B5">
        <v>40000</v>
      </c>
      <c t="n" s="5" r="D5">
        <v>689000</v>
      </c>
    </row>
    <row spans="1:5" r="6">
      <c t="s" s="4" r="A6">
        <v>223</v>
      </c>
      <c t="n" s="5" r="C6">
        <v>-15000</v>
      </c>
      <c t="n" s="5" r="D6">
        <v>0</v>
      </c>
      <c t="n" s="5" r="E6">
        <v>-15000</v>
      </c>
    </row>
    <row spans="1:5" r="7">
      <c t="s" s="4" r="A7">
        <v>224</v>
      </c>
      <c t="n" s="5" r="D7">
        <v>-3000</v>
      </c>
    </row>
    <row spans="1:5" r="8">
      <c t="s" s="4" r="A8">
        <v>225</v>
      </c>
      <c t="n" s="5" r="B8">
        <v>4133969</v>
      </c>
      <c t="n" s="5" r="D8">
        <v>4133969</v>
      </c>
    </row>
    <row spans="1:5" r="9">
      <c t="s" s="4" r="A9">
        <v>226</v>
      </c>
      <c t="n" s="5" r="B9">
        <v>3206670</v>
      </c>
      <c t="n" s="5" r="D9">
        <v>3206670</v>
      </c>
    </row>
    <row spans="1:5" r="10">
      <c t="s" s="3" r="A10">
        <v>227</v>
      </c>
    </row>
    <row spans="1:5" r="11">
      <c t="s" s="4" r="A11">
        <v>228</v>
      </c>
      <c t="n" s="7" r="D11">
        <v>5</v>
      </c>
    </row>
    <row spans="1:5" r="12">
      <c t="s" s="4" r="A12">
        <v>229</v>
      </c>
      <c t="n" s="11" r="D12">
        <v>3.14</v>
      </c>
    </row>
    <row spans="1:5" r="13">
      <c t="s" s="4" r="A13">
        <v>230</v>
      </c>
      <c t="n" s="11" r="D13">
        <v>9.27</v>
      </c>
    </row>
    <row spans="1:5" r="14">
      <c t="s" s="4" r="A14">
        <v>231</v>
      </c>
      <c t="n" s="8" r="B14">
        <v>4.69</v>
      </c>
      <c t="n" s="11" r="D14">
        <v>4.69</v>
      </c>
    </row>
    <row spans="1:5" r="15">
      <c t="s" s="4" r="A15">
        <v>232</v>
      </c>
      <c t="n" s="8" r="B15">
        <v>5.12</v>
      </c>
      <c t="n" s="8" r="D15">
        <v>5.12</v>
      </c>
    </row>
    <row spans="1:5" r="16">
      <c t="s" s="3" r="A16">
        <v>233</v>
      </c>
    </row>
    <row spans="1:5" r="17">
      <c t="s" s="4" r="A17">
        <v>234</v>
      </c>
      <c t="s" s="4" r="D17">
        <v>235</v>
      </c>
    </row>
    <row spans="1:5" r="18">
      <c t="s" s="4" r="A18">
        <v>236</v>
      </c>
      <c t="s" s="4" r="D18">
        <v>237</v>
      </c>
    </row>
    <row spans="1:5" r="19">
      <c t="s" s="3" r="A19">
        <v>238</v>
      </c>
    </row>
    <row spans="1:5" r="20">
      <c t="s" s="4" r="A20">
        <v>239</v>
      </c>
      <c t="n" s="7" r="B20">
        <v>450681</v>
      </c>
      <c t="n" s="7" r="D20">
        <v>450681</v>
      </c>
    </row>
    <row spans="1:5" r="21">
      <c t="s" s="4" r="A21">
        <v>240</v>
      </c>
      <c t="n" s="7" r="B21">
        <v>438061</v>
      </c>
      <c t="n" s="7" r="D21">
        <v>43806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25"/>
    <col customWidth="1" max="3" min="3" width="25"/>
    <col customWidth="1" max="4" min="4" width="17"/>
    <col customWidth="1" max="5" min="5" width="24"/>
  </cols>
  <sheetData>
    <row spans="1:5" r="1">
      <c t="s" s="1" r="A1">
        <v>241</v>
      </c>
      <c t="s" s="2" r="B1">
        <v>66</v>
      </c>
      <c t="s" s="2" r="D1">
        <v>1</v>
      </c>
    </row>
    <row spans="1:5" r="2">
      <c t="s" s="2" r="B2">
        <v>2</v>
      </c>
      <c t="s" s="2" r="C2">
        <v>67</v>
      </c>
      <c t="s" s="2" r="D2">
        <v>2</v>
      </c>
      <c t="s" s="2" r="E2">
        <v>67</v>
      </c>
    </row>
    <row spans="1:5" r="3">
      <c t="s" s="4" r="A3">
        <v>210</v>
      </c>
    </row>
    <row spans="1:5" r="4">
      <c t="s" s="3" r="A4">
        <v>242</v>
      </c>
    </row>
    <row spans="1:5" r="5">
      <c t="s" s="4" r="A5">
        <v>243</v>
      </c>
      <c t="s" s="4" r="B5">
        <v>244</v>
      </c>
      <c t="s" s="4" r="C5">
        <v>245</v>
      </c>
      <c t="s" s="4" r="D5">
        <v>246</v>
      </c>
      <c t="s" s="4" r="E5">
        <v>247</v>
      </c>
    </row>
    <row spans="1:5" r="6">
      <c t="s" s="4" r="A6">
        <v>248</v>
      </c>
      <c t="s" s="4" r="B6">
        <v>249</v>
      </c>
      <c t="s" s="4" r="C6">
        <v>250</v>
      </c>
      <c t="s" s="4" r="D6">
        <v>251</v>
      </c>
      <c t="s" s="4" r="E6">
        <v>252</v>
      </c>
    </row>
    <row spans="1:5" r="7">
      <c t="s" s="4" r="A7">
        <v>253</v>
      </c>
      <c t="s" s="4" r="B7">
        <v>254</v>
      </c>
      <c t="s" s="4" r="C7">
        <v>254</v>
      </c>
      <c t="s" s="4" r="D7">
        <v>254</v>
      </c>
      <c t="s" s="4" r="E7">
        <v>254</v>
      </c>
    </row>
    <row spans="1:5" r="8">
      <c t="s" s="4" r="A8">
        <v>255</v>
      </c>
      <c t="s" s="4" r="B8">
        <v>256</v>
      </c>
      <c t="s" s="4" r="C8">
        <v>257</v>
      </c>
      <c t="s" s="4" r="D8">
        <v>258</v>
      </c>
      <c t="s" s="4" r="E8">
        <v>259</v>
      </c>
    </row>
    <row spans="1:5" r="9">
      <c t="s" s="4" r="A9">
        <v>260</v>
      </c>
    </row>
    <row spans="1:5" r="10">
      <c t="s" s="3" r="A10">
        <v>242</v>
      </c>
    </row>
    <row spans="1:5" r="11">
      <c t="s" s="4" r="A11">
        <v>243</v>
      </c>
      <c t="s" s="4" r="D11">
        <v>261</v>
      </c>
      <c t="s" s="4" r="E11">
        <v>262</v>
      </c>
    </row>
    <row spans="1:5" r="12">
      <c t="s" s="4" r="A12">
        <v>248</v>
      </c>
      <c t="s" s="4" r="D12">
        <v>263</v>
      </c>
      <c t="s" s="4" r="E12">
        <v>264</v>
      </c>
    </row>
    <row spans="1:5" r="13">
      <c t="s" s="4" r="A13">
        <v>253</v>
      </c>
      <c t="s" s="4" r="D13">
        <v>254</v>
      </c>
      <c t="s" s="4" r="E13">
        <v>254</v>
      </c>
    </row>
    <row spans="1:5" r="14">
      <c t="s" s="4" r="A14">
        <v>255</v>
      </c>
      <c t="s" s="4" r="D14">
        <v>193</v>
      </c>
      <c t="s" s="4" r="E14">
        <v>19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spans="1:10" r="1">
      <c t="s" s="1" r="A1">
        <v>265</v>
      </c>
      <c t="s" s="2" r="B1">
        <v>266</v>
      </c>
      <c t="s" s="2" r="C1">
        <v>267</v>
      </c>
      <c t="s" s="2" r="D1">
        <v>268</v>
      </c>
      <c t="s" s="2" r="E1">
        <v>269</v>
      </c>
      <c t="s" s="2" r="F1">
        <v>2</v>
      </c>
      <c t="s" s="2" r="G1">
        <v>67</v>
      </c>
      <c t="s" s="2" r="H1">
        <v>270</v>
      </c>
      <c t="s" s="2" r="I1">
        <v>271</v>
      </c>
      <c t="s" s="2" r="J1">
        <v>272</v>
      </c>
    </row>
    <row spans="1:10" r="2">
      <c t="s" s="3" r="A2">
        <v>186</v>
      </c>
    </row>
    <row spans="1:10" r="3">
      <c t="s" s="4" r="A3">
        <v>273</v>
      </c>
      <c t="s" s="4" r="F3">
        <v>274</v>
      </c>
    </row>
    <row spans="1:10" r="4">
      <c t="s" s="4" r="A4">
        <v>275</v>
      </c>
      <c t="n" s="7" r="F4">
        <v>16619129</v>
      </c>
      <c t="n" s="7" r="G4">
        <v>2989097</v>
      </c>
    </row>
    <row spans="1:10" r="5">
      <c t="s" s="4" r="A5">
        <v>276</v>
      </c>
      <c t="n" s="5" r="H5">
        <v>2800666</v>
      </c>
    </row>
    <row spans="1:10" r="6">
      <c t="s" s="4" r="A6">
        <v>277</v>
      </c>
      <c t="n" s="7" r="H6">
        <v>3</v>
      </c>
    </row>
    <row spans="1:10" r="7">
      <c t="s" s="4" r="A7">
        <v>278</v>
      </c>
      <c t="n" s="7" r="H7">
        <v>8250000</v>
      </c>
    </row>
    <row spans="1:10" r="8">
      <c t="s" s="4" r="A8">
        <v>279</v>
      </c>
      <c t="n" s="8" r="J8">
        <v>1.88</v>
      </c>
    </row>
    <row spans="1:10" r="9">
      <c t="s" s="4" r="A9">
        <v>280</v>
      </c>
      <c t="n" s="5" r="F9">
        <v>15000</v>
      </c>
    </row>
    <row spans="1:10" r="10">
      <c t="s" s="4" r="A10">
        <v>281</v>
      </c>
      <c t="n" s="7" r="F10">
        <v>28200</v>
      </c>
    </row>
    <row spans="1:10" r="11">
      <c t="s" s="4" r="A11">
        <v>282</v>
      </c>
      <c t="n" s="5" r="J11">
        <v>130000</v>
      </c>
    </row>
    <row spans="1:10" r="12">
      <c t="s" s="4" r="A12">
        <v>283</v>
      </c>
      <c t="n" s="5" r="G12">
        <v>15000</v>
      </c>
    </row>
    <row spans="1:10" r="13">
      <c t="s" s="4" r="A13">
        <v>284</v>
      </c>
      <c t="n" s="5" r="G13">
        <v>0</v>
      </c>
    </row>
    <row spans="1:10" r="14">
      <c t="s" s="4" r="A14">
        <v>285</v>
      </c>
    </row>
    <row spans="1:10" r="15">
      <c t="s" s="3" r="A15">
        <v>186</v>
      </c>
    </row>
    <row spans="1:10" r="16">
      <c t="s" s="4" r="A16">
        <v>286</v>
      </c>
      <c t="n" s="5" r="H16">
        <v>1</v>
      </c>
    </row>
    <row spans="1:10" r="17">
      <c t="s" s="4" r="A17">
        <v>287</v>
      </c>
    </row>
    <row spans="1:10" r="18">
      <c t="s" s="3" r="A18">
        <v>186</v>
      </c>
    </row>
    <row spans="1:10" r="19">
      <c t="s" s="4" r="A19">
        <v>286</v>
      </c>
      <c t="n" s="5" r="H19">
        <v>1</v>
      </c>
    </row>
    <row spans="1:10" r="20">
      <c t="s" s="4" r="A20">
        <v>288</v>
      </c>
      <c t="s" s="4" r="F20">
        <v>289</v>
      </c>
    </row>
    <row spans="1:10" r="21">
      <c t="s" s="4" r="A21">
        <v>279</v>
      </c>
      <c t="n" s="8" r="H21">
        <v>3.56</v>
      </c>
    </row>
    <row spans="1:10" r="22">
      <c t="s" s="4" r="A22">
        <v>280</v>
      </c>
      <c t="n" s="5" r="F22">
        <v>237200</v>
      </c>
      <c t="n" s="5" r="G22">
        <v>85500</v>
      </c>
    </row>
    <row spans="1:10" r="23">
      <c t="s" s="4" r="A23">
        <v>281</v>
      </c>
      <c t="n" s="7" r="F23">
        <v>800000</v>
      </c>
      <c t="n" s="7" r="G23">
        <v>300000</v>
      </c>
    </row>
    <row spans="1:10" r="24">
      <c t="s" s="4" r="A24">
        <v>290</v>
      </c>
      <c t="n" s="5" r="F24">
        <v>2339300</v>
      </c>
    </row>
    <row spans="1:10" r="25">
      <c t="s" s="4" r="A25">
        <v>291</v>
      </c>
    </row>
    <row spans="1:10" r="26">
      <c t="s" s="3" r="A26">
        <v>186</v>
      </c>
    </row>
    <row spans="1:10" r="27">
      <c t="s" s="4" r="A27">
        <v>292</v>
      </c>
      <c t="n" s="5" r="B27">
        <v>5000000</v>
      </c>
    </row>
    <row spans="1:10" r="28">
      <c t="s" s="4" r="A28">
        <v>293</v>
      </c>
      <c t="n" s="8" r="B28">
        <v>3.5</v>
      </c>
    </row>
    <row spans="1:10" r="29">
      <c t="s" s="4" r="A29">
        <v>294</v>
      </c>
      <c t="n" s="7" r="B29">
        <v>17500000</v>
      </c>
    </row>
    <row spans="1:10" r="30">
      <c t="s" s="4" r="A30">
        <v>295</v>
      </c>
      <c t="n" s="7" r="B30">
        <v>16000000</v>
      </c>
    </row>
    <row spans="1:10" r="31">
      <c t="s" s="4" r="A31">
        <v>296</v>
      </c>
    </row>
    <row spans="1:10" r="32">
      <c t="s" s="3" r="A32">
        <v>186</v>
      </c>
    </row>
    <row spans="1:10" r="33">
      <c t="s" s="4" r="A33">
        <v>292</v>
      </c>
      <c t="n" s="5" r="C33">
        <v>2127500</v>
      </c>
      <c t="n" s="5" r="F33">
        <v>225000</v>
      </c>
    </row>
    <row spans="1:10" r="34">
      <c t="s" s="4" r="A34">
        <v>295</v>
      </c>
      <c t="n" s="7" r="C34">
        <v>4500000</v>
      </c>
      <c t="n" s="7" r="F34">
        <v>700000</v>
      </c>
    </row>
    <row spans="1:10" r="35">
      <c t="s" s="4" r="A35">
        <v>297</v>
      </c>
      <c t="s" s="4" r="F35">
        <v>298</v>
      </c>
    </row>
    <row spans="1:10" r="36">
      <c t="s" s="4" r="A36">
        <v>299</v>
      </c>
      <c t="s" s="4" r="D36">
        <v>300</v>
      </c>
    </row>
    <row spans="1:10" r="37">
      <c t="s" s="4" r="A37">
        <v>301</v>
      </c>
      <c t="s" s="4" r="D37">
        <v>289</v>
      </c>
    </row>
    <row spans="1:10" r="38">
      <c t="s" s="4" r="A38">
        <v>275</v>
      </c>
      <c t="n" s="7" r="C38">
        <v>5300000</v>
      </c>
      <c t="n" s="7" r="F38">
        <v>900000</v>
      </c>
    </row>
    <row spans="1:10" r="39">
      <c t="s" s="4" r="A39">
        <v>302</v>
      </c>
    </row>
    <row spans="1:10" r="40">
      <c t="s" s="3" r="A40">
        <v>186</v>
      </c>
    </row>
    <row spans="1:10" r="41">
      <c t="s" s="4" r="A41">
        <v>303</v>
      </c>
      <c t="n" s="7" r="D41">
        <v>10000000</v>
      </c>
    </row>
    <row spans="1:10" r="42">
      <c t="s" s="4" r="A42">
        <v>304</v>
      </c>
      <c t="n" s="7" r="D42">
        <v>50000</v>
      </c>
    </row>
    <row spans="1:10" r="43">
      <c t="s" s="4" r="A43">
        <v>305</v>
      </c>
      <c t="s" s="4" r="D43">
        <v>306</v>
      </c>
    </row>
    <row spans="1:10" r="44">
      <c t="s" s="4" r="A44">
        <v>307</v>
      </c>
    </row>
    <row spans="1:10" r="45">
      <c t="s" s="3" r="A45">
        <v>186</v>
      </c>
    </row>
    <row spans="1:10" r="46">
      <c t="s" s="4" r="A46">
        <v>293</v>
      </c>
      <c t="n" s="8" r="C46">
        <v>4.45</v>
      </c>
      <c t="n" s="8" r="F46">
        <v>4.45</v>
      </c>
    </row>
    <row spans="1:10" r="47">
      <c t="s" s="4" r="A47">
        <v>308</v>
      </c>
    </row>
    <row spans="1:10" r="48">
      <c t="s" s="3" r="A48">
        <v>186</v>
      </c>
    </row>
    <row spans="1:10" r="49">
      <c t="s" s="4" r="A49">
        <v>293</v>
      </c>
      <c t="n" s="8" r="C49">
        <v>2.01</v>
      </c>
      <c t="n" s="8" r="D49">
        <v>1.29</v>
      </c>
      <c t="n" s="8" r="F49">
        <v>3.24</v>
      </c>
    </row>
    <row spans="1:10" r="50">
      <c t="s" s="4" r="A50">
        <v>309</v>
      </c>
    </row>
    <row spans="1:10" r="51">
      <c t="s" s="3" r="A51">
        <v>186</v>
      </c>
    </row>
    <row spans="1:10" r="52">
      <c t="s" s="4" r="A52">
        <v>292</v>
      </c>
      <c t="n" s="5" r="C52">
        <v>7800</v>
      </c>
    </row>
    <row spans="1:10" r="53">
      <c t="s" s="4" r="A53">
        <v>295</v>
      </c>
      <c t="n" s="7" r="F53">
        <v>31600</v>
      </c>
    </row>
    <row spans="1:10" r="54">
      <c t="s" s="4" r="A54">
        <v>299</v>
      </c>
      <c t="s" s="4" r="C54">
        <v>310</v>
      </c>
    </row>
    <row spans="1:10" r="55">
      <c t="s" s="4" r="A55">
        <v>275</v>
      </c>
      <c t="n" s="5" r="F55">
        <v>32700</v>
      </c>
    </row>
    <row spans="1:10" r="56">
      <c t="s" s="4" r="A56">
        <v>311</v>
      </c>
      <c t="n" s="7" r="F56">
        <v>101800</v>
      </c>
    </row>
    <row spans="1:10" r="57">
      <c t="s" s="4" r="A57">
        <v>312</v>
      </c>
    </row>
    <row spans="1:10" r="58">
      <c t="s" s="3" r="A58">
        <v>186</v>
      </c>
    </row>
    <row spans="1:10" r="59">
      <c t="s" s="4" r="A59">
        <v>303</v>
      </c>
      <c t="n" s="7" r="C59">
        <v>30000000</v>
      </c>
    </row>
    <row spans="1:10" r="60">
      <c t="s" s="4" r="A60">
        <v>313</v>
      </c>
    </row>
    <row spans="1:10" r="61">
      <c t="s" s="3" r="A61">
        <v>186</v>
      </c>
    </row>
    <row spans="1:10" r="62">
      <c t="s" s="4" r="A62">
        <v>293</v>
      </c>
      <c t="n" s="8" r="C62">
        <v>4.23</v>
      </c>
    </row>
    <row spans="1:10" r="63">
      <c t="s" s="4" r="A63">
        <v>314</v>
      </c>
    </row>
    <row spans="1:10" r="64">
      <c t="s" s="3" r="A64">
        <v>186</v>
      </c>
    </row>
    <row spans="1:10" r="65">
      <c t="s" s="4" r="A65">
        <v>293</v>
      </c>
      <c t="n" s="8" r="C65">
        <v>4.16</v>
      </c>
    </row>
    <row spans="1:10" r="66">
      <c t="s" s="4" r="A66">
        <v>315</v>
      </c>
    </row>
    <row spans="1:10" r="67">
      <c t="s" s="3" r="A67">
        <v>186</v>
      </c>
    </row>
    <row spans="1:10" r="68">
      <c t="s" s="4" r="A68">
        <v>293</v>
      </c>
      <c t="n" s="8" r="E68">
        <v>3.15</v>
      </c>
    </row>
    <row spans="1:10" r="69">
      <c t="s" s="4" r="A69">
        <v>316</v>
      </c>
    </row>
    <row spans="1:10" r="70">
      <c t="s" s="3" r="A70">
        <v>186</v>
      </c>
    </row>
    <row spans="1:10" r="71">
      <c t="s" s="4" r="A71">
        <v>279</v>
      </c>
      <c t="n" s="8" r="E71">
        <v>3.15</v>
      </c>
      <c t="n" s="8" r="I71">
        <v>3.38</v>
      </c>
    </row>
    <row spans="1:10" r="72">
      <c t="s" s="4" r="A72">
        <v>290</v>
      </c>
      <c t="n" s="5" r="F72">
        <v>869047</v>
      </c>
    </row>
    <row spans="1:10" r="73">
      <c t="s" s="4" r="A73">
        <v>282</v>
      </c>
      <c t="n" s="5" r="E73">
        <v>869047</v>
      </c>
    </row>
    <row spans="1:10" r="74">
      <c t="s" s="4" r="A74">
        <v>317</v>
      </c>
      <c t="n" s="5" r="I74">
        <v>119047</v>
      </c>
    </row>
    <row spans="1:10" r="75">
      <c t="s" s="4" r="A75">
        <v>318</v>
      </c>
      <c t="s" s="4" r="F75">
        <v>319</v>
      </c>
    </row>
    <row spans="1:10" r="76">
      <c t="s" s="4" r="A76">
        <v>320</v>
      </c>
    </row>
    <row spans="1:10" r="77">
      <c t="s" s="3" r="A77">
        <v>186</v>
      </c>
    </row>
    <row spans="1:10" r="78">
      <c t="s" s="4" r="A78">
        <v>292</v>
      </c>
      <c t="n" s="5" r="E78">
        <v>11587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1</v>
      </c>
      <c t="s" s="2" r="B1">
        <v>1</v>
      </c>
    </row>
    <row spans="1:3" r="2">
      <c t="s" s="2" r="B2">
        <v>2</v>
      </c>
      <c t="s" s="2" r="C2">
        <v>67</v>
      </c>
    </row>
    <row spans="1:3" r="3">
      <c t="s" s="3" r="A3">
        <v>322</v>
      </c>
    </row>
    <row spans="1:3" r="4">
      <c t="s" s="4" r="A4">
        <v>323</v>
      </c>
      <c t="n" s="5" r="B4">
        <v>9740336</v>
      </c>
      <c t="n" s="5" r="C4">
        <v>9133536</v>
      </c>
    </row>
    <row spans="1:3" r="5">
      <c t="s" s="4" r="A5">
        <v>210</v>
      </c>
    </row>
    <row spans="1:3" r="6">
      <c t="s" s="3" r="A6">
        <v>322</v>
      </c>
    </row>
    <row spans="1:3" r="7">
      <c t="s" s="4" r="A7">
        <v>323</v>
      </c>
      <c t="n" s="5" r="B7">
        <v>4133969</v>
      </c>
      <c t="n" s="5" r="C7">
        <v>3257969</v>
      </c>
    </row>
    <row spans="1:3" r="8">
      <c t="s" s="4" r="A8">
        <v>287</v>
      </c>
    </row>
    <row spans="1:3" r="9">
      <c t="s" s="3" r="A9">
        <v>322</v>
      </c>
    </row>
    <row spans="1:3" r="10">
      <c t="s" s="4" r="A10">
        <v>323</v>
      </c>
      <c t="n" s="5" r="B10">
        <v>3406367</v>
      </c>
      <c t="n" s="5" r="C10">
        <v>3675567</v>
      </c>
    </row>
    <row spans="1:3" r="11">
      <c t="s" s="4" r="A11">
        <v>324</v>
      </c>
    </row>
    <row spans="1:3" r="12">
      <c t="s" s="3" r="A12">
        <v>322</v>
      </c>
    </row>
    <row spans="1:3" r="13">
      <c t="s" s="4" r="A13">
        <v>323</v>
      </c>
      <c t="n" s="5" r="B13">
        <v>2200000</v>
      </c>
      <c t="n" s="5" r="C13">
        <v>22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325</v>
      </c>
      <c t="s" s="2" r="B1">
        <v>2</v>
      </c>
      <c t="s" s="2" r="C1">
        <v>25</v>
      </c>
      <c t="s" s="2" r="D1">
        <v>163</v>
      </c>
    </row>
    <row spans="1:4" r="2">
      <c t="s" s="3" r="A2">
        <v>131</v>
      </c>
    </row>
    <row spans="1:4" r="3">
      <c t="s" s="4" r="A3">
        <v>165</v>
      </c>
      <c t="n" s="7" r="B3">
        <v>1694163</v>
      </c>
      <c t="n" s="7" r="C3">
        <v>1694163</v>
      </c>
      <c t="n" s="7" r="D3">
        <v>2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25</v>
      </c>
    </row>
    <row spans="1:3" r="2">
      <c t="s" s="3" r="A2">
        <v>56</v>
      </c>
    </row>
    <row spans="1:3" r="3">
      <c t="s" s="4" r="A3">
        <v>57</v>
      </c>
      <c t="n" s="8" r="B3">
        <v>0.01</v>
      </c>
      <c t="n" s="8" r="C3">
        <v>0.01</v>
      </c>
    </row>
    <row spans="1:3" r="4">
      <c t="s" s="4" r="A4">
        <v>58</v>
      </c>
      <c t="n" s="5" r="B4">
        <v>3000000</v>
      </c>
      <c t="n" s="5" r="C4">
        <v>3000000</v>
      </c>
    </row>
    <row spans="1:3" r="5">
      <c t="s" s="4" r="A5">
        <v>59</v>
      </c>
      <c t="n" s="5" r="B5">
        <v>220000</v>
      </c>
      <c t="n" s="5" r="C5">
        <v>220000</v>
      </c>
    </row>
    <row spans="1:3" r="6">
      <c t="s" s="4" r="A6">
        <v>60</v>
      </c>
      <c t="n" s="5" r="B6">
        <v>220000</v>
      </c>
      <c t="n" s="5" r="C6">
        <v>220000</v>
      </c>
    </row>
    <row spans="1:3" r="7">
      <c t="s" s="4" r="A7">
        <v>61</v>
      </c>
      <c t="n" s="9" r="B7">
        <v>0.001</v>
      </c>
      <c t="n" s="9" r="C7">
        <v>0.001</v>
      </c>
    </row>
    <row spans="1:3" r="8">
      <c t="s" s="4" r="A8">
        <v>62</v>
      </c>
      <c t="n" s="5" r="B8">
        <v>100000000</v>
      </c>
      <c t="n" s="5" r="C8">
        <v>100000000</v>
      </c>
    </row>
    <row spans="1:3" r="9">
      <c t="s" s="4" r="A9">
        <v>63</v>
      </c>
      <c t="n" s="5" r="B9">
        <v>29956495</v>
      </c>
      <c t="n" s="5" r="C9">
        <v>24436317</v>
      </c>
    </row>
    <row spans="1:3" r="10">
      <c t="s" s="4" r="A10">
        <v>64</v>
      </c>
      <c t="n" s="5" r="B10">
        <v>29956495</v>
      </c>
      <c t="n" s="5" r="C10">
        <v>244363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586680</v>
      </c>
      <c t="n" s="7" r="C4">
        <v>893265</v>
      </c>
      <c t="n" s="7" r="D4">
        <v>2103416</v>
      </c>
      <c t="n" s="7" r="E4">
        <v>2476797</v>
      </c>
    </row>
    <row spans="1:5" r="5">
      <c t="s" s="4" r="A5">
        <v>70</v>
      </c>
      <c t="n" s="5" r="B5">
        <v>1007453</v>
      </c>
      <c t="n" s="5" r="C5">
        <v>1451994</v>
      </c>
      <c t="n" s="5" r="D5">
        <v>3982801</v>
      </c>
      <c t="n" s="5" r="E5">
        <v>4363237</v>
      </c>
    </row>
    <row spans="1:5" r="6">
      <c t="s" s="4" r="A6">
        <v>71</v>
      </c>
      <c t="n" s="5" r="B6">
        <v>1594133</v>
      </c>
      <c t="n" s="5" r="C6">
        <v>2345259</v>
      </c>
      <c t="n" s="5" r="D6">
        <v>6086217</v>
      </c>
      <c t="n" s="5" r="E6">
        <v>6840034</v>
      </c>
    </row>
    <row spans="1:5" r="7">
      <c t="s" s="4" r="A7">
        <v>72</v>
      </c>
      <c t="n" s="5" r="B7">
        <v>-1594133</v>
      </c>
      <c t="n" s="5" r="C7">
        <v>-2345259</v>
      </c>
      <c t="n" s="5" r="D7">
        <v>-6086217</v>
      </c>
      <c t="n" s="5" r="E7">
        <v>-6840034</v>
      </c>
    </row>
    <row spans="1:5" r="8">
      <c t="s" s="4" r="A8">
        <v>73</v>
      </c>
      <c t="n" s="5" r="B8">
        <v>-22857</v>
      </c>
      <c t="n" s="5" r="C8">
        <v>-2587</v>
      </c>
      <c t="n" s="5" r="D8">
        <v>-41298</v>
      </c>
      <c t="n" s="5" r="E8">
        <v>-477</v>
      </c>
    </row>
    <row spans="1:5" r="9">
      <c t="s" s="4" r="A9">
        <v>74</v>
      </c>
      <c t="n" s="5" r="B9">
        <v>10483</v>
      </c>
      <c t="n" s="5" r="C9">
        <v>9077</v>
      </c>
      <c t="n" s="5" r="D9">
        <v>23731</v>
      </c>
      <c t="n" s="5" r="E9">
        <v>30599</v>
      </c>
    </row>
    <row spans="1:5" r="10">
      <c t="s" s="4" r="A10">
        <v>75</v>
      </c>
      <c t="n" s="5" r="B10">
        <v>-1606507</v>
      </c>
      <c t="n" s="5" r="C10">
        <v>-2338769</v>
      </c>
      <c t="n" s="5" r="D10">
        <v>-6103784</v>
      </c>
      <c t="n" s="5" r="E10">
        <v>-6809912</v>
      </c>
    </row>
    <row spans="1:5" r="11">
      <c t="s" s="4" r="A11">
        <v>76</v>
      </c>
      <c t="n" s="5" r="B11">
        <v>-1383</v>
      </c>
      <c t="n" s="5" r="C11">
        <v>-1472</v>
      </c>
      <c t="n" s="5" r="D11">
        <v>-5990</v>
      </c>
      <c t="n" s="5" r="E11">
        <v>-4562</v>
      </c>
    </row>
    <row spans="1:5" r="12">
      <c t="s" s="4" r="A12">
        <v>77</v>
      </c>
      <c t="n" s="7" r="B12">
        <v>-1607890</v>
      </c>
      <c t="n" s="7" r="C12">
        <v>-2340241</v>
      </c>
      <c t="n" s="7" r="D12">
        <v>-6109774</v>
      </c>
      <c t="n" s="7" r="E12">
        <v>-6814474</v>
      </c>
    </row>
    <row spans="1:5" r="13">
      <c t="s" s="4" r="A13">
        <v>78</v>
      </c>
      <c t="n" s="8" r="B13">
        <v>-0.06</v>
      </c>
      <c t="n" s="8" r="C13">
        <v>-0.1</v>
      </c>
      <c t="n" s="8" r="D13">
        <v>-0.24</v>
      </c>
      <c t="n" s="8" r="E13">
        <v>-0.28</v>
      </c>
    </row>
    <row spans="1:5" r="14">
      <c t="s" s="4" r="A14">
        <v>79</v>
      </c>
      <c t="n" s="5" r="B14">
        <v>26931555</v>
      </c>
      <c t="n" s="5" r="C14">
        <v>24149680</v>
      </c>
      <c t="n" s="5" r="D14">
        <v>25441423</v>
      </c>
      <c t="n" s="5" r="E14">
        <v>23997920</v>
      </c>
    </row>
    <row spans="1:5" r="15">
      <c t="s" s="4" r="A15">
        <v>77</v>
      </c>
      <c t="n" s="7" r="B15">
        <v>-1607890</v>
      </c>
      <c t="n" s="7" r="C15">
        <v>-2340241</v>
      </c>
      <c t="n" s="7" r="D15">
        <v>-6109774</v>
      </c>
      <c t="n" s="7" r="E15">
        <v>-6814474</v>
      </c>
    </row>
    <row spans="1:5" r="16">
      <c t="s" s="3" r="A16">
        <v>80</v>
      </c>
    </row>
    <row spans="1:5" r="17">
      <c t="s" s="4" r="A17">
        <v>81</v>
      </c>
      <c t="n" s="5" r="B17">
        <v>1833</v>
      </c>
      <c t="n" s="5" r="C17">
        <v>-6969</v>
      </c>
      <c t="n" s="5" r="D17">
        <v>-493</v>
      </c>
      <c t="n" s="5" r="E17">
        <v>-3503</v>
      </c>
    </row>
    <row spans="1:5" r="18">
      <c t="s" s="4" r="A18">
        <v>82</v>
      </c>
      <c t="n" s="7" r="B18">
        <v>-1606057</v>
      </c>
      <c t="n" s="7" r="C18">
        <v>-2347210</v>
      </c>
      <c t="n" s="7" r="D18">
        <v>-6110267</v>
      </c>
      <c t="n" s="7" r="E18">
        <v>-68179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67</v>
      </c>
    </row>
    <row spans="1:3" r="3">
      <c t="s" s="3" r="A3">
        <v>84</v>
      </c>
    </row>
    <row spans="1:3" r="4">
      <c t="s" s="4" r="A4">
        <v>85</v>
      </c>
      <c t="n" s="7" r="B4">
        <v>-6109774</v>
      </c>
      <c t="n" s="7" r="C4">
        <v>-6814474</v>
      </c>
    </row>
    <row spans="1:3" r="5">
      <c t="s" s="3" r="A5">
        <v>86</v>
      </c>
    </row>
    <row spans="1:3" r="6">
      <c t="s" s="4" r="A6">
        <v>87</v>
      </c>
      <c t="n" s="5" r="B6">
        <v>1143814</v>
      </c>
      <c t="n" s="5" r="C6">
        <v>984095</v>
      </c>
    </row>
    <row spans="1:3" r="7">
      <c t="s" s="4" r="A7">
        <v>88</v>
      </c>
      <c t="n" s="5" r="B7">
        <v>23273</v>
      </c>
      <c t="n" s="5" r="C7">
        <v>30465</v>
      </c>
    </row>
    <row spans="1:3" r="8">
      <c t="s" s="4" r="A8">
        <v>89</v>
      </c>
      <c t="n" s="5" r="B8">
        <v>24369</v>
      </c>
      <c t="n" s="5" r="C8">
        <v>-9346</v>
      </c>
    </row>
    <row spans="1:3" r="9">
      <c t="s" s="3" r="A9">
        <v>90</v>
      </c>
    </row>
    <row spans="1:3" r="10">
      <c t="s" s="4" r="A10">
        <v>91</v>
      </c>
      <c t="n" s="5" r="B10">
        <v>-415910</v>
      </c>
      <c t="n" s="5" r="C10">
        <v>965759</v>
      </c>
    </row>
    <row spans="1:3" r="11">
      <c t="s" s="4" r="A11">
        <v>92</v>
      </c>
      <c t="n" s="5" r="B11">
        <v>-105962</v>
      </c>
      <c t="n" s="5" r="C11">
        <v>325185</v>
      </c>
    </row>
    <row spans="1:3" r="12">
      <c t="s" s="4" r="A12">
        <v>39</v>
      </c>
      <c t="n" s="5" r="B12">
        <v>-195568</v>
      </c>
      <c t="n" s="5" r="C12">
        <v>359062</v>
      </c>
    </row>
    <row spans="1:3" r="13">
      <c t="s" s="4" r="A13">
        <v>93</v>
      </c>
      <c t="n" s="5" r="C13">
        <v>6008553</v>
      </c>
    </row>
    <row spans="1:3" r="14">
      <c t="s" s="4" r="A14">
        <v>94</v>
      </c>
      <c t="n" s="5" r="B14">
        <v>-5635758</v>
      </c>
      <c t="n" s="5" r="C14">
        <v>1849299</v>
      </c>
    </row>
    <row spans="1:3" r="15">
      <c t="s" s="3" r="A15">
        <v>95</v>
      </c>
    </row>
    <row spans="1:3" r="16">
      <c t="s" s="4" r="A16">
        <v>96</v>
      </c>
      <c t="n" s="5" r="B16">
        <v>-2320</v>
      </c>
      <c t="n" s="5" r="C16">
        <v>-3523</v>
      </c>
    </row>
    <row spans="1:3" r="17">
      <c t="s" s="4" r="A17">
        <v>97</v>
      </c>
      <c t="n" s="5" r="B17">
        <v>-2320</v>
      </c>
      <c t="n" s="5" r="C17">
        <v>-3523</v>
      </c>
    </row>
    <row spans="1:3" r="18">
      <c t="s" s="3" r="A18">
        <v>98</v>
      </c>
    </row>
    <row spans="1:3" r="19">
      <c t="s" s="4" r="A19">
        <v>99</v>
      </c>
      <c t="n" s="5" r="B19">
        <v>16619129</v>
      </c>
      <c t="n" s="5" r="C19">
        <v>2989097</v>
      </c>
    </row>
    <row spans="1:3" r="20">
      <c t="s" s="4" r="A20">
        <v>100</v>
      </c>
      <c t="n" s="5" r="B20">
        <v>872632</v>
      </c>
      <c t="n" s="5" r="C20">
        <v>343230</v>
      </c>
    </row>
    <row spans="1:3" r="21">
      <c t="s" s="4" r="A21">
        <v>101</v>
      </c>
      <c t="n" s="5" r="B21">
        <v>89908</v>
      </c>
      <c t="n" s="5" r="C21">
        <v>60456</v>
      </c>
    </row>
    <row spans="1:3" r="22">
      <c t="s" s="4" r="A22">
        <v>102</v>
      </c>
      <c t="n" s="5" r="B22">
        <v>17581669</v>
      </c>
      <c t="n" s="5" r="C22">
        <v>3392783</v>
      </c>
    </row>
    <row spans="1:3" r="23">
      <c t="s" s="4" r="A23">
        <v>103</v>
      </c>
      <c t="n" s="5" r="B23">
        <v>-754</v>
      </c>
      <c t="n" s="5" r="C23">
        <v>-2152</v>
      </c>
    </row>
    <row spans="1:3" r="24">
      <c t="s" s="4" r="A24">
        <v>104</v>
      </c>
      <c t="n" s="5" r="B24">
        <v>11942837</v>
      </c>
      <c t="n" s="5" r="C24">
        <v>5236407</v>
      </c>
    </row>
    <row spans="1:3" r="25">
      <c t="s" s="4" r="A25">
        <v>105</v>
      </c>
      <c t="n" s="5" r="B25">
        <v>11669435</v>
      </c>
      <c t="n" s="5" r="C25">
        <v>6700493</v>
      </c>
    </row>
    <row spans="1:3" r="26">
      <c t="s" s="4" r="A26">
        <v>106</v>
      </c>
      <c t="n" s="5" r="B26">
        <v>23612272</v>
      </c>
      <c t="n" s="5" r="C26">
        <v>11936900</v>
      </c>
    </row>
    <row spans="1:3" r="27">
      <c t="s" s="3" r="A27">
        <v>107</v>
      </c>
    </row>
    <row spans="1:3" r="28">
      <c t="s" s="4" r="A28">
        <v>108</v>
      </c>
      <c t="n" s="7" r="B28">
        <v>7443</v>
      </c>
      <c t="n" s="7" r="C28">
        <v>55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ash</vt:lpstr>
      <vt:lpstr>Interim Financial Information</vt:lpstr>
      <vt:lpstr>Revenue Recognition</vt:lpstr>
      <vt:lpstr>Fair Value Measurements</vt:lpstr>
      <vt:lpstr>Joint Venture</vt:lpstr>
      <vt:lpstr>Stock-based Compensation</vt:lpstr>
      <vt:lpstr>Stockholders' Equity</vt:lpstr>
      <vt:lpstr>Net Loss Per Share</vt:lpstr>
      <vt:lpstr>Related Party Transactions</vt:lpstr>
      <vt:lpstr>Subsequent Events</vt:lpstr>
      <vt:lpstr>Interim Financial Information (</vt:lpstr>
      <vt:lpstr>Stock-based Compensation (Table</vt:lpstr>
      <vt:lpstr>Net Loss Per Share (Tables)</vt:lpstr>
      <vt:lpstr>Interim Financial Information -</vt:lpstr>
      <vt:lpstr>Revenue Recognition - Additiona</vt:lpstr>
      <vt:lpstr>Fair Value Measurements - Addit</vt:lpstr>
      <vt:lpstr>Joint Venture - Additional Info</vt:lpstr>
      <vt:lpstr>Stock-Based Compensation - Addi</vt:lpstr>
      <vt:lpstr>Summary of Stock Option Activit</vt:lpstr>
      <vt:lpstr>Weighted-Average Assumptions fo</vt:lpstr>
      <vt:lpstr>Stockholders' Equity - Addition</vt:lpstr>
      <vt:lpstr>Securities Excluded from Dilute</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7:17:25Z</dcterms:created>
  <dcterms:modified xmlns:dcterms="http://purl.org/dc/terms/" xmlns:xsi="http://www.w3.org/2001/XMLSchema-instance" xsi:type="dcterms:W3CDTF">2015-10-29T17:17:25Z</dcterms:modified>
  <dc:title xmlns:dc="http://purl.org/dc/elements/1.1/">Untitled</dc:title>
  <dc:description xmlns:dc="http://purl.org/dc/elements/1.1/"/>
  <dc:subject xmlns:dc="http://purl.org/dc/elements/1.1/"/>
  <cp:keywords/>
  <cp:category/>
</cp:coreProperties>
</file>